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Common and Preferred Unit Distr" sheetId="9" state="visible" r:id="rId9"/>
    <sheet xmlns:r="http://schemas.openxmlformats.org/officeDocument/2006/relationships" name="Net Income Per Common Unit" sheetId="10" state="visible" r:id="rId10"/>
    <sheet xmlns:r="http://schemas.openxmlformats.org/officeDocument/2006/relationships" name="Segment Information" sheetId="11" state="visible" r:id="rId11"/>
    <sheet xmlns:r="http://schemas.openxmlformats.org/officeDocument/2006/relationships" name="Equity Investment" sheetId="12" state="visible" r:id="rId12"/>
    <sheet xmlns:r="http://schemas.openxmlformats.org/officeDocument/2006/relationships" name="Mineral Rights, Net" sheetId="13" state="visible" r:id="rId13"/>
    <sheet xmlns:r="http://schemas.openxmlformats.org/officeDocument/2006/relationships" name="Debt, Net"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Major Customers" sheetId="17" state="visible" r:id="rId17"/>
    <sheet xmlns:r="http://schemas.openxmlformats.org/officeDocument/2006/relationships" name="Commitments and Contingencies" sheetId="18" state="visible" r:id="rId18"/>
    <sheet xmlns:r="http://schemas.openxmlformats.org/officeDocument/2006/relationships" name="Unit-Based Compensation" sheetId="19" state="visible" r:id="rId19"/>
    <sheet xmlns:r="http://schemas.openxmlformats.org/officeDocument/2006/relationships" name="Credit Losses" sheetId="20" state="visible" r:id="rId20"/>
    <sheet xmlns:r="http://schemas.openxmlformats.org/officeDocument/2006/relationships" name="Financing Transaction"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venue from Contracts with C_2" sheetId="24" state="visible" r:id="rId24"/>
    <sheet xmlns:r="http://schemas.openxmlformats.org/officeDocument/2006/relationships" name="Common and Preferred Unit Dis_2" sheetId="25" state="visible" r:id="rId25"/>
    <sheet xmlns:r="http://schemas.openxmlformats.org/officeDocument/2006/relationships" name="Net Income Per Common Unit (Tab" sheetId="26" state="visible" r:id="rId26"/>
    <sheet xmlns:r="http://schemas.openxmlformats.org/officeDocument/2006/relationships" name="Segment Information (Tables)" sheetId="27" state="visible" r:id="rId27"/>
    <sheet xmlns:r="http://schemas.openxmlformats.org/officeDocument/2006/relationships" name="Equity Investment (Tables)" sheetId="28" state="visible" r:id="rId28"/>
    <sheet xmlns:r="http://schemas.openxmlformats.org/officeDocument/2006/relationships" name="Mineral Rights, Net (Tables)" sheetId="29" state="visible" r:id="rId29"/>
    <sheet xmlns:r="http://schemas.openxmlformats.org/officeDocument/2006/relationships" name="Debt, Net (Tables)"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Major Customers (Tables)" sheetId="33" state="visible" r:id="rId33"/>
    <sheet xmlns:r="http://schemas.openxmlformats.org/officeDocument/2006/relationships" name="Unit-Based Compensation (Tables" sheetId="34" state="visible" r:id="rId34"/>
    <sheet xmlns:r="http://schemas.openxmlformats.org/officeDocument/2006/relationships" name="Credit Losses (Tables)" sheetId="35" state="visible" r:id="rId35"/>
    <sheet xmlns:r="http://schemas.openxmlformats.org/officeDocument/2006/relationships" name="Basis of Presentation - Narrati"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Common and Preferred Unit Dis_3" sheetId="41" state="visible" r:id="rId41"/>
    <sheet xmlns:r="http://schemas.openxmlformats.org/officeDocument/2006/relationships" name="Common and Preferred Unit Dis_4" sheetId="42" state="visible" r:id="rId42"/>
    <sheet xmlns:r="http://schemas.openxmlformats.org/officeDocument/2006/relationships" name="Net Income Per Common Unit (Det" sheetId="43" state="visible" r:id="rId43"/>
    <sheet xmlns:r="http://schemas.openxmlformats.org/officeDocument/2006/relationships" name="Segment Information - Additiona" sheetId="44" state="visible" r:id="rId44"/>
    <sheet xmlns:r="http://schemas.openxmlformats.org/officeDocument/2006/relationships" name="Segment Information - Schedule " sheetId="45" state="visible" r:id="rId45"/>
    <sheet xmlns:r="http://schemas.openxmlformats.org/officeDocument/2006/relationships" name="Equity Investment - Additional " sheetId="46" state="visible" r:id="rId46"/>
    <sheet xmlns:r="http://schemas.openxmlformats.org/officeDocument/2006/relationships" name="Equity Investment Summary of Ac" sheetId="47" state="visible" r:id="rId47"/>
    <sheet xmlns:r="http://schemas.openxmlformats.org/officeDocument/2006/relationships" name="Equity Investment - Schedule of" sheetId="48" state="visible" r:id="rId48"/>
    <sheet xmlns:r="http://schemas.openxmlformats.org/officeDocument/2006/relationships" name="Mineral Rights, Net - Mineral R" sheetId="49" state="visible" r:id="rId49"/>
    <sheet xmlns:r="http://schemas.openxmlformats.org/officeDocument/2006/relationships" name="Mineral Rights, Net - Additiona" sheetId="50" state="visible" r:id="rId50"/>
    <sheet xmlns:r="http://schemas.openxmlformats.org/officeDocument/2006/relationships" name="Debt, Net - Debt (Detail)" sheetId="51" state="visible" r:id="rId51"/>
    <sheet xmlns:r="http://schemas.openxmlformats.org/officeDocument/2006/relationships" name="Debt, Net - Additional Informat" sheetId="52" state="visible" r:id="rId52"/>
    <sheet xmlns:r="http://schemas.openxmlformats.org/officeDocument/2006/relationships" name="Fair Value Measurements - Contr" sheetId="53" state="visible" r:id="rId53"/>
    <sheet xmlns:r="http://schemas.openxmlformats.org/officeDocument/2006/relationships" name="Fair Value Measurements - Embed" sheetId="54" state="visible" r:id="rId54"/>
    <sheet xmlns:r="http://schemas.openxmlformats.org/officeDocument/2006/relationships" name="Related Party Transactions - Na" sheetId="55" state="visible" r:id="rId55"/>
    <sheet xmlns:r="http://schemas.openxmlformats.org/officeDocument/2006/relationships" name="Related Party Transactions - Su" sheetId="56" state="visible" r:id="rId56"/>
    <sheet xmlns:r="http://schemas.openxmlformats.org/officeDocument/2006/relationships" name="Major Customers (Detail)" sheetId="57" state="visible" r:id="rId57"/>
    <sheet xmlns:r="http://schemas.openxmlformats.org/officeDocument/2006/relationships" name="Unit-Based Compensation (Detail" sheetId="58" state="visible" r:id="rId58"/>
    <sheet xmlns:r="http://schemas.openxmlformats.org/officeDocument/2006/relationships" name="Unit-Based Compensation Summary" sheetId="59" state="visible" r:id="rId59"/>
    <sheet xmlns:r="http://schemas.openxmlformats.org/officeDocument/2006/relationships" name="Credit Losses (Details)" sheetId="60" state="visible" r:id="rId60"/>
    <sheet xmlns:r="http://schemas.openxmlformats.org/officeDocument/2006/relationships" name="Financing Transaction (Details)"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465</t>
        </is>
      </c>
    </row>
    <row r="9">
      <c r="A9" s="4" t="inlineStr">
        <is>
          <t>Entity Registrant Name</t>
        </is>
      </c>
      <c r="B9" s="4" t="inlineStr">
        <is>
          <t>NATURAL RESOURCE PARTNERS LP</t>
        </is>
      </c>
    </row>
    <row r="10">
      <c r="A10" s="4" t="inlineStr">
        <is>
          <t>Entity Incorporation, State or Country Code</t>
        </is>
      </c>
      <c r="B10" s="4" t="inlineStr">
        <is>
          <t>DE</t>
        </is>
      </c>
    </row>
    <row r="11">
      <c r="A11" s="4" t="inlineStr">
        <is>
          <t>Entity Tax Identification Number</t>
        </is>
      </c>
      <c r="B11" s="4" t="inlineStr">
        <is>
          <t>35-2164875</t>
        </is>
      </c>
    </row>
    <row r="12">
      <c r="A12" s="4" t="inlineStr">
        <is>
          <t>Entity Address, Address Line One</t>
        </is>
      </c>
      <c r="B12" s="4" t="inlineStr">
        <is>
          <t>1201 Louisiana Street, Suite 3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751-7507</t>
        </is>
      </c>
    </row>
    <row r="18">
      <c r="A18" s="4" t="inlineStr">
        <is>
          <t>Title of 12(b) Security</t>
        </is>
      </c>
      <c r="B18" s="4" t="inlineStr">
        <is>
          <t>Common Units representing limited partner interests</t>
        </is>
      </c>
    </row>
    <row r="19">
      <c r="A19" s="4" t="inlineStr">
        <is>
          <t>Trading Symbol</t>
        </is>
      </c>
      <c r="B19" s="4" t="inlineStr">
        <is>
          <t>NR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35130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17148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9 Months Ended</t>
        </is>
      </c>
    </row>
    <row r="2">
      <c r="B2" s="2" t="inlineStr">
        <is>
          <t>Sep. 30, 2021</t>
        </is>
      </c>
    </row>
    <row r="3">
      <c r="A3" s="3" t="inlineStr">
        <is>
          <t>Earnings Per Share [Abstract]</t>
        </is>
      </c>
    </row>
    <row r="4">
      <c r="A4" s="4" t="inlineStr">
        <is>
          <t>Net Income Per Common Unit</t>
        </is>
      </c>
      <c r="B4" s="4" t="inlineStr">
        <is>
          <t>Net Income (Loss) Per Common Unit Basic net income (loss) per common unit is computed by dividing net income (loss), after considering income attributable to preferred unitholders and the general partner’s general partner interest, by the weighted average number of common units outstanding. Diluted net income (loss)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loss) per unit calculation for the period being presented. Distributions declared in the period and undeclared distributions on the preferred units that accumulated during the period are added back to the numerator for purposes of the if-converted calculation. The calculation of diluted net income per common unit for the three and nine months ended September 30, 2021 includes the assumed conversion of the preferred units. The calculation of diluted net income (loss) per common unit for the three and nine months ended September 30, 2020 does not include the assumed conversion of the preferred units because the impact would have been anti-dilutive. The dilutive effect of the warrants is calculated using the treasury stock method, which assumes that the proceeds from the exercise of these instruments are used to purchase common units at the average market price for the period. The calculation of diluted net income (loss) per common unit for the three and nine months ended September 30, 2021 and 2020 does not include the net settlement of warrants to purchase 1.75 million common units at a strike price of $22.81 or the net settlement of warrants to purchase 2.25 million common units with a strike price of $34.00 because the impact would have been anti-dilutive. The following tables reconcile the numerator and denominator of the basic and diluted net income (loss) per common unit computations and calculates basic and diluted net income (loss) per common unit: For the Three Months Ended For the Nine Months Ended September 30, (In thousands, except per unit data) 2021 2020 2021 2020 Allocation of net income (loss) Net income (loss) $ 29,498 $ 7,216 $ 53,261 $ (99,506) Less: income attributable to preferred unitholders (7,961) (7,500) (23,530) (22,613) Net income (loss) attributable to common unitholders and the general partner $ 21,537 $ (284) $ 29,731 $ (122,119) Add (less): net loss (income) attributable to the general partner (431) 5 (595) 2,442 Net income (loss) attributable to common unitholders $ 21,106 $ (279) $ 29,136 $ (119,677) Basic net income (loss) per common unit Weighted average common units—basic 12,351 12,261 12,332 12,261 Basic net income (loss) per common unit $ 1.71 $ (0.02) $ 2.36 $ (9.76) Diluted net income (loss) per common unit Weighted average common units—basic 12,351 12,261 12,332 12,261 Plus: dilutive effect of preferred units 13,835 — 13,835 — Plus: dilutive effect of unvested unit-based awards 188 — 144 — Weighted average common units—diluted 26,374 12,261 26,311 12,261 Net income (loss) $ 29,498 $ 7,216 $ 53,261 $ (99,506) Less: income attributable to preferred unitholders — (7,500) — (22,613) Diluted net income (loss) attributable to common unitholders and the general partner $ 29,498 $ (284) $ 53,261 $ (122,119) Add (less): diluted net loss (income) attributable to the general partner (589) 5 (1,065) 2,442 Diluted net income (loss) attributable to common unitholders $ 28,909 $ (279) $ 52,196 $ (119,677) Diluted net income (loss) per common unit $ 1.10 $ (0.02) $ 1.98 $ (9.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Partnership's segments are strategic business units that offer distinct products and services to different customers in different geographies within the U.S. and that are managed accordingly. NRP has the following two operating segments: Coal Royalty and Other —consists primarily of coal royalty properties and coal-related transportation and processing assets. Other assets include industrial mineral royalty properties, aggregates royalty properties, oil and gas royalty properties and timber. The Partnership's coal reserves are primarily located in Appalachia, the Illinois Basin and the Northern Powder River Basin in the United States. The Partnership's industrial minerals and aggregates properties are located in various states across the United States. The Partnership's oil and gas royalty assets are primarily located in Louisiana and its timber assets are primarily located in West Virginia. Soda Ash —consists of the Partnership's 49% non-controlling equity interest in Ciner Wyoming, a trona ore mining operation and soda ash refinery in the Green River Basin of Wyoming. Ciner Wyoming mines trona and processes it into soda ash that is sold both domestically and internationally to the glass and chemicals industries.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Loss). Corporate and Financing includes functional corporate departments that do not earn revenues. Costs incurred by these departments include interest and financing, corporate headquarters and overhead, centralized treasury, legal and accounting and other corporate-level activity not specifically allocated to a segment and are included in general and administrative expenses on the Partnership's Consolidated Statements of Comprehensive Income (Loss). The following table summarizes certain financial information for each of the Partnership's business segments: Operating Segments (In thousands) Coal Royalty and Other Soda Ash Corporate and Financing Total For the Three Months Ended September 30, 2021 Revenues $ 50,055 $ 6,672 $ — $ 56,727 Gain on asset sales and disposals 68 — — 68 Operating and maintenance expenses 8,278 76 — 8,354 Depreciation, depletion and amortization 5,182 — — 5,182 General and administrative expenses — — 4,052 4,052 Asset impairments 57 — — 57 Interest expense, net — — 9,652 9,652 Net income (loss) 36,606 6,596 (13,704) 29,498 For the Three Months Ended September 30, 2020 Revenues $ 27,944 $ 1,986 $ — $ 29,930 Operating and maintenance expenses 5,685 96 — 5,781 Depreciation, depletion and amortization 2,111 — — 2,111 General and administrative expenses — — 3,634 3,634 Asset impairment 934 — — 934 Interest expense, net 41 — 10,213 10,254 Net income (loss) 19,173 1,890 (13,847) 7,216 For the Nine Months Ended September 30, 2021 Revenues $ 120,967 $ 11,246 $ — $ 132,213 Gain on asset sales and disposals 243 — — 243 Operating and maintenance expenses 18,945 131 — 19,076 Depreciation, depletion and amortization 15,145 — — 15,145 General and administrative expenses — — 11,550 11,550 Asset impairments 4,116 — — 4,116 Interest expense, net 24 — 29,284 29,308 Net income (loss) 82,980 11,115 (40,834) 53,261 For the Nine Months Ended September 30, 2020 Revenues $ 95,490 $ 5,200 $ — $ 100,690 Gain on asset sales and disposals 465 — — 465 Operating and maintenance expenses 19,059 141 — 19,200 Depreciation, depletion and amortization 6,185 — — 6,185 General and administrative expenses — — 11,168 11,168 Asset impairments 133,217 — — 133,217 Interest expense, net 56 — 30,835 30,891 Net income (loss) (62,562) 5,059 (42,003) (99,5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9 Months Ended</t>
        </is>
      </c>
    </row>
    <row r="2">
      <c r="B2" s="2" t="inlineStr">
        <is>
          <t>Sep. 30, 2021</t>
        </is>
      </c>
    </row>
    <row r="3">
      <c r="A3" s="3" t="inlineStr">
        <is>
          <t>Equity Method Investments and Joint Ventures [Abstract]</t>
        </is>
      </c>
    </row>
    <row r="4">
      <c r="A4" s="4" t="inlineStr">
        <is>
          <t>Equity Investment</t>
        </is>
      </c>
      <c r="B4" s="4" t="inlineStr">
        <is>
          <t xml:space="preserve">Equity Investment The Partnership accounts for its 49% investment in Ciner Wyoming using the equity method of accounting. Activity related to this investment is as follows: For the Three Months Ended For the Nine Months Ended September 30, (In thousands) 2021 2020 2021 2020 Balance at beginning of period $ 266,433 $ 252,420 $ 262,514 $ 263,080 Income allocation to NRP’s equity interests 7,989 3,004 15,060 8,450 Amortization of basis difference (1,317) (1,018) (3,814) (3,250) Other comprehensive income 4,204 2,428 7,469 2,764 Distribution — — (3,920) (14,210) Balance at end of period $ 277,309 $ 256,834 $ 277,309 $ 256,834 The following table represents summarized financial information for Ciner Wyoming as derived from their respective unaudited financial statements for the three and nine months ended September 30, 2021 and 2020: For the Three Months Ended For the Nine Months Ended September 30, (In thousands) 2021 2020 2021 2020 Net sales $ 135,648 $ 98,197 $ 384,129 $ 288,804 Gross profit 23,530 11,704 50,317 35,363 Net income 16,304 6,130 30,734 17,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Net</t>
        </is>
      </c>
      <c r="B1" s="2" t="inlineStr">
        <is>
          <t>9 Months Ended</t>
        </is>
      </c>
    </row>
    <row r="2">
      <c r="B2" s="2" t="inlineStr">
        <is>
          <t>Sep. 30, 2021</t>
        </is>
      </c>
    </row>
    <row r="3">
      <c r="A3" s="3" t="inlineStr">
        <is>
          <t>Extractive Industries [Abstract]</t>
        </is>
      </c>
    </row>
    <row r="4">
      <c r="A4" s="4" t="inlineStr">
        <is>
          <t>Mineral Rights, Net</t>
        </is>
      </c>
      <c r="B4" s="4" t="inlineStr">
        <is>
          <t>Mineral Rights, Net The Partnership’s mineral rights consist of the following: September 30, 2021 December 31, 2020 (In thousands) Carrying Value Accumulated Depletion Net Book Value Carrying Value Accumulated Depletion Net Book Value Coal properties $ 781,363 $ (359,683) $ 421,680 $ 785,623 $ (346,773) $ 438,850 Aggregates properties 8,952 (3,084) 5,868 9,039 (2,819) 6,220 Oil and gas royalty properties 12,354 (8,985) 3,369 12,354 (8,593) 3,761 Other 13,149 (1,612) 11,537 13,154 (1,612) 11,542 Total mineral rights, net $ 815,818 $ (373,364) $ 442,454 $ 820,170 $ (359,797) $ 460,373 Depletion expense related to the Partnership’s mineral rights is included in depreciation, depletion and amortization on its Consolidated Statements of Comprehensive Income (Loss) and totaled $4.6 million and $2.1 million for the three months ended September 30, 2021 and 2020, respectively, and $13.8 million and $6.0 million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1</t>
        </is>
      </c>
    </row>
    <row r="3">
      <c r="A3" s="3" t="inlineStr">
        <is>
          <t>Debt Disclosure [Abstract]</t>
        </is>
      </c>
    </row>
    <row r="4">
      <c r="A4" s="4" t="inlineStr">
        <is>
          <t>Debt, Net</t>
        </is>
      </c>
      <c r="B4" s="4" t="inlineStr">
        <is>
          <t>Debt, Net The Partnership's debt consists of the following: September 30, December 31, (In thousands) 2021 2020 NRP LP debt: 9.125% senior notes, with semi-annual interest payments in June and December, due June 2025, issued at par ("2025 Senior Notes") $ 300,000 $ 300,000 Opco debt: Revolving credit facility $ — $ — Senior Notes 5.55% with semi-annual interest payments in June and December, with annual principal payments in June, due June 2023 $ 4,730 $ 7,094 4.73% with semi-annual interest payments in June and December, with annual principal payments in December, due December 2023 18,013 18,013 5.82% with semi-annual interest payments in March and September, with annual principal payments in March, due March 2024 38,053 50,738 8.92% with semi-annual interest payments in March and September, with annual principal payments in March, due March 2024 12,035 16,047 5.03% with semi-annual interest payments in June and December, with annual principal payments in December, due December 2026 68,524 68,524 5.18% with semi-annual interest payments in June and December, with annual principal payments in December, due December 2026 17,464 17,464 Total Opco Senior Notes $ 158,819 $ 177,880 Total debt at face value $ 458,819 $ 477,880 Net unamortized debt issuance costs (5,300) (6,381) Total debt, net $ 453,519 $ 471,499 Less: current portion of long-term debt (39,082) (39,055) Total long-term debt, net $ 414,437 $ 432,444 NRP LP Debt 2025 Senior Notes The 2025 Senior Notes were issued under an Indenture dated as of April 29, 2019 (the "2025 Indenture"), bear interest at 9.125% per year and mature on June 30, 2025. Interest is payable semi-annually on June 30 and December 30. NRP and NRP Finance have the option to redeem the 2025 Senior Notes, in whole or in part, at any time on or after October 30, 2021, at the redemption prices (expressed as percentages of principal amount) of 104.563% for the 12-month period beginning October 30, 2021, 102.281% for the 12-month period beginning October 30, 2022, and thereafter at 100.000%, together, in each case, with any accrued and unpaid interest to the date of redemption. Furthermore, before October 30, 2021, NRP may on any one or more occasions redeem up to 35% of the aggregate principal amount of the 2025 Senior Notes with the net proceeds of certain public or private equity offerings at a redemption price of 109.125% of the principal amount of 2025 Senior Notes, plus any accrued and unpaid interest, if any, to the date of redemption, if at least 65% of the aggregate principal amount of the 2025 Senior Notes issued under the 2025 Indenture remains outstanding immediately after such redemption and the redemption occurs within 180 days of the closing date of such equity offering. In the event of a change of control, as defined in the 2025 Indenture, the holders of the 2025 Senior Notes may require us to purchase their 2025 Senior Notes at a purchase price equal to 101% of the principal amount of the 2025 Senior Notes, plus accrued and unpaid interest, if any. The 2025 Senior Notes were issued at par. The 2025 Senior Notes are the senior unsecured obligations of NRP and NRP Finance. The 2025 Senior Notes rank equal in right of payment to all existing and future senior unsecured debt of NRP and NRP Finance and senior in right of payment to any of NRP's subordinated debt. The 2025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Opco" refers to NRP (Operating) LLC, a wholly owned subsidiary of NRP, and its subsidiaries. None of NRP's subsidiaries guarantee the 2025 Senior Notes. As of September 30, 2021 and December 31, 2020, NRP and NRP Finance were in compliance with the terms of the Indenture relating to their 2025 Senior Notes. Opco Debt All of Opco’s debt is guaranteed by its wholly owned subsidiaries and is secured by certain of the assets of Opco and its wholly owned subsidiaries, other than BRP LLC and NRP Trona LLC. As of September 30, 2021 and December 31, 2020, Opco was in compliance with the terms of the financial covenants contained in its debt agreements. Opco Credit Facility In April 2019, the Partnership entered into the Fourth Amendment (the “Fourth Amendment”) to the Opco Credit Facility (the "Opco Credit Facility"). The Fourth Amendment extended the term of the Opco Credit Facility until April 2023. Lender commitments under the Opco Credit Facility remain at $100.0 million. The Opco Credit Facility contains financial covenants requiring Opco to maintain: • A leverage ratio of consolidated indebtedness to EBITDDA (as defined in the Opco Credit Facility) not to exceed 4.0x; provided, however, that if the Partnership increases its quarterly distribution to its common unitholders above $0.45 per common unit, the maximum leverage ratio under the Opco Credit Facility will permanently decrease from 4.0x to 3.0x; and • a fixed charge coverage ratio of consolidated EBITDDA to consolidated fixed charges (consisting of consolidated interest expense and consolidated lease expense) of not less than 3.5 to 1.0. During the three and nine months ended September 30, 2021 and 2020, the Partnership did not have any borrowings outstanding under the Opco Credit Facility and had $100.0 million in available borrowing capacity at both September 30, 2021 and December 31, 2020. The Opco Credit Facility is collateralized and secured by liens on certain of Opco’s assets with carrying values of $352.1 million and $364.5 million classified as mineral rights, net and other long-term assets, net on the Partnership’s Cons olidated Balance Sheets as of September 30, 2021 and December 31, 2020, respectively. Opco Senior Notes Opco has issued several series of private placement senior notes (the "Opco Senior Notes") with various interest rates and principal due dates. As of September 30, 2021 and December 31, 2020, the Opco Senior Notes had cumulative principal balances of $158.8 million and $177.9 million, respectively. Opco made mandatory principal payments of $19.1 million and $25.8 million during the nine months ended September 30, 2021 and 2020, respectively. The 8.92% Opco Senior Notes also provides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of Financial Assets and Liabilities The Partnership’s financial assets and liabilities consist of cash and cash equivalents, a contract receivable and debt. The carrying amounts reported on the Consolidated Balance Sheets for cash and cash equivalents approximate fair value due to their short-term nature. The Partnership uses available market data and valuation methodologies to estimate the fair value of its debt and contract receivable. The following table shows the carrying value and estimated fair value of the Partnership's debt and contract receivable: September 30, 2021 December 31, 2020 (In thousands) Fair Value Hierarchy Level Carrying Estimated Carrying Estimated Debt: NRP 2025 Senior Notes 1 $ 295,966 $ 303,750 $ 295,160 $ 274,500 Opco Senior Notes (1) 3 157,553 160,804 176,339 162,760 Opco Credit Facility 3 — — — — Assets: Contract receivable, net (current and long-term) (2) 3 $ 34,145 $ 26,278 $ 35,313 $ 27,025 (1) The fair value of the Opco Senior Notes are estimated by management using quotations obtained for the NRP 2025 Senior Notes on the closing trading prices near period end, which were at 101% and 92% of par value at September 30, 2021 and December 31, 2020, respectively. (2) The fair value of the Partnership's contract receivable is determined based on the present value of future cash flow projections related to the underlying asset at a discount rate of 15% at September 30, 2021 an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Related Party Transactions Affiliates of our General Partner The Partnership’s general partner does not receive any management fee or other compensation for its management of NRP. However, in accordance with the partnership agreement, the general partner and its affiliates are reimbursed for services provided to the Partnership and for expenses incurred on the Partnership’s behalf. Employees of Quintana Minerals Corporation ("QMC") and Western Pocahontas Properties Limited Partnership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re presented as operating and maintenance expenses and general and administrative expenses on the Partnership's Consolidated Statements of Comprehensive Income (Loss). NRP also reimburses overhead costs incurred by its affiliates, including Quintana Infrastructure Development ("QID"), to manage the Partnership's business. These overhead costs include certain rent, information technology, administration of employee benefits and other corporate services incurred by or on behalf of the Partnership’s general partner and its affiliates and are presented as operating and maintenance expenses and general and administrative expenses on the Partnership's Consolidated Statements of Comprehensive Income (Loss). Direct general and administrative expenses charged to the Partnership by QMC, WPPLP and QID are included on the Partnership's Consolidated Statement of Comprehensive Income (Loss) as follows: For the Three Months Ended For the Nine Months Ended September 30, (In thousands) 2021 2020 2021 2020 Operating and maintenance expenses $ 1,661 $ 1,628 $ 4,913 $ 4,928 General and administrative expenses 1,185 1,135 3,486 3,456 The Partnership had accounts payable on its Consolidated Balance Sheets of $0.4 million to QMC and $0.3 million to WPPLP at both September 30, 2021 and December 31, 2020. During the three months ended September 30, 2021 and 2020, the Partnership recognized $0.9 million and $0.2 million, respectively, in operating and maintenance expenses on its Consolidated Statements of Comprehensive Income (Loss) related to an overriding royalty agreement with WPPLP. These amounts were $2.1 million and $0.3 million during the nine months ended September 30, 2021 and 2020, respectively. At December 31, 2020 the Partnership had $0.3 million of other long-term assets, net on its Consolidated Balance Sheets related to a prepaid royalty for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9 Months Ended</t>
        </is>
      </c>
    </row>
    <row r="2">
      <c r="B2" s="2" t="inlineStr">
        <is>
          <t>Sep. 30, 2021</t>
        </is>
      </c>
    </row>
    <row r="3">
      <c r="A3" s="3" t="inlineStr">
        <is>
          <t>Risks and Uncertainties [Abstract]</t>
        </is>
      </c>
    </row>
    <row r="4">
      <c r="A4" s="4" t="inlineStr">
        <is>
          <t>Major Customers</t>
        </is>
      </c>
      <c r="B4" s="4" t="inlineStr">
        <is>
          <t>Major Customers Revenues from customers that exceeded 10 percent of total revenues for any of the periods presented below are as follows: For the Three Months Ended September 30, For the Nine Months Ended September 30, 2021 2020 2021 2020 (In thousands) Revenues Percent Revenues Percent Revenues Percent Revenues Percent Foresight Energy Resources LLC ("Foresight") (1) (2) $ 8,552 15 % $ 8,592 29 % $ 25,686 19 % $ 27,052 27 % Alpha Metallurgical Resources, Inc. (1) 12,854 23 % 7,143 24 % 29,748 23 % 23,164 23 % (1) Revenues from Foresight and Alpha Metallurgical Resources, Inc. (formerly Contura Energy Inc.) are included within the Partnership's Coal Royalty and Other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NRP is involved, from time to time, in various legal proceedings arising in the ordinary course of business. While the ultimate results of these proceedings cannot be predicted with certainty, Partnership management believes these ordinary course matters will not have a material effect on the Partnership’s financial position, liquidity or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Based Compensation</t>
        </is>
      </c>
      <c r="B1" s="2" t="inlineStr">
        <is>
          <t>9 Months Ended</t>
        </is>
      </c>
    </row>
    <row r="2">
      <c r="B2" s="2" t="inlineStr">
        <is>
          <t>Sep. 30, 2021</t>
        </is>
      </c>
    </row>
    <row r="3">
      <c r="A3" s="3" t="inlineStr">
        <is>
          <t>Unit-Based Compensation [Abstract]</t>
        </is>
      </c>
    </row>
    <row r="4">
      <c r="A4" s="4" t="inlineStr">
        <is>
          <t>Unit-Based Compensation</t>
        </is>
      </c>
      <c r="B4" s="4" t="inlineStr">
        <is>
          <t xml:space="preserve">Unit-Based Compensation The Partnership's unit-based awards granted in 2021 and 2020 were valued using the closing price of NRP's common units as of the grant date. The grant date fair value of these awards granted during the nine months ended September 30, 2021 and 2020 were $3.8 million and $3.5 million, respectively. Total unit-based compensation expense associated with these awards was $1.1 million and $0.9 million for the three months ended September 30, 2021 and 2020, respectively, and $2.8 million and $2.6 million for the nine months ended September 30, 2021 and 2020, respectively, and is included in general and administrative expenses and operating and maintenance expenses on the Partnership's Consolidated Statements of Comprehensive Income (Loss). The unamortized cost associated with unvested outstanding awards as of September 30, 2021 is $4.2 million, which is to be recognized over a weighted average period of 1.7 years. The unamortized cost associated with unvested outstanding awards as of December 31, 2020 was $3.7 million. A summary of the unit activity in the outstanding grants during 2021 is as follows: (In thousands) Common Units Weighted Average Exercise Price Outstanding at January 1, 2021 355 $ 26.20 Granted 219 $ 17.31 Fully vested and issued (129) $ 21.38 Forfeitures (34) $ 26.00 Outstanding at September 30, 2021 411 $ 2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18989</v>
      </c>
      <c r="C3" s="6" t="n">
        <v>99790</v>
      </c>
    </row>
    <row r="4">
      <c r="A4" s="4" t="inlineStr">
        <is>
          <t>Accounts receivable, net</t>
        </is>
      </c>
      <c r="B4" s="5" t="n">
        <v>23231</v>
      </c>
      <c r="C4" s="5" t="n">
        <v>12322</v>
      </c>
    </row>
    <row r="5">
      <c r="A5" s="4" t="inlineStr">
        <is>
          <t>Accounts receivable, net</t>
        </is>
      </c>
      <c r="B5" s="5" t="n">
        <v>1010</v>
      </c>
      <c r="C5" s="5" t="n">
        <v>5080</v>
      </c>
    </row>
    <row r="6">
      <c r="A6" s="4" t="inlineStr">
        <is>
          <t>Total current assets</t>
        </is>
      </c>
      <c r="B6" s="5" t="n">
        <v>143230</v>
      </c>
      <c r="C6" s="5" t="n">
        <v>117192</v>
      </c>
    </row>
    <row r="7">
      <c r="A7" s="4" t="inlineStr">
        <is>
          <t>Land</t>
        </is>
      </c>
      <c r="B7" s="5" t="n">
        <v>24008</v>
      </c>
      <c r="C7" s="5" t="n">
        <v>24008</v>
      </c>
    </row>
    <row r="8">
      <c r="A8" s="4" t="inlineStr">
        <is>
          <t>Mineral rights, net</t>
        </is>
      </c>
      <c r="B8" s="5" t="n">
        <v>442454</v>
      </c>
      <c r="C8" s="5" t="n">
        <v>460373</v>
      </c>
    </row>
    <row r="9">
      <c r="A9" s="4" t="inlineStr">
        <is>
          <t>Intangible assets, net</t>
        </is>
      </c>
      <c r="B9" s="5" t="n">
        <v>16243</v>
      </c>
      <c r="C9" s="5" t="n">
        <v>17459</v>
      </c>
    </row>
    <row r="10">
      <c r="A10" s="4" t="inlineStr">
        <is>
          <t>Equity in unconsolidated investment</t>
        </is>
      </c>
      <c r="B10" s="5" t="n">
        <v>277309</v>
      </c>
      <c r="C10" s="5" t="n">
        <v>262514</v>
      </c>
    </row>
    <row r="11">
      <c r="A11" s="4" t="inlineStr">
        <is>
          <t>Long-term contract receivable, net</t>
        </is>
      </c>
      <c r="B11" s="5" t="n">
        <v>31948</v>
      </c>
      <c r="C11" s="5" t="n">
        <v>33264</v>
      </c>
    </row>
    <row r="12">
      <c r="A12" s="4" t="inlineStr">
        <is>
          <t>Other assets</t>
        </is>
      </c>
      <c r="B12" s="5" t="n">
        <v>5814</v>
      </c>
      <c r="C12" s="5" t="n">
        <v>7067</v>
      </c>
    </row>
    <row r="13">
      <c r="A13" s="4" t="inlineStr">
        <is>
          <t>Total assets</t>
        </is>
      </c>
      <c r="B13" s="5" t="n">
        <v>941006</v>
      </c>
      <c r="C13" s="5" t="n">
        <v>921877</v>
      </c>
    </row>
    <row r="14">
      <c r="A14" s="3" t="inlineStr">
        <is>
          <t>Current liabilities:</t>
        </is>
      </c>
    </row>
    <row r="15">
      <c r="A15" s="4" t="inlineStr">
        <is>
          <t>Accounts payable</t>
        </is>
      </c>
      <c r="B15" s="5" t="n">
        <v>1474</v>
      </c>
      <c r="C15" s="5" t="n">
        <v>1385</v>
      </c>
    </row>
    <row r="16">
      <c r="A16" s="4" t="inlineStr">
        <is>
          <t>Accrued liabilities</t>
        </is>
      </c>
      <c r="B16" s="5" t="n">
        <v>6228</v>
      </c>
      <c r="C16" s="5" t="n">
        <v>7733</v>
      </c>
    </row>
    <row r="17">
      <c r="A17" s="4" t="inlineStr">
        <is>
          <t>Accrued interest</t>
        </is>
      </c>
      <c r="B17" s="5" t="n">
        <v>8685</v>
      </c>
      <c r="C17" s="5" t="n">
        <v>1714</v>
      </c>
    </row>
    <row r="18">
      <c r="A18" s="4" t="inlineStr">
        <is>
          <t>Current portion of deferred revenue</t>
        </is>
      </c>
      <c r="B18" s="5" t="n">
        <v>11201</v>
      </c>
      <c r="C18" s="5" t="n">
        <v>11485</v>
      </c>
    </row>
    <row r="19">
      <c r="A19" s="4" t="inlineStr">
        <is>
          <t>Current portion of long-term debt, net</t>
        </is>
      </c>
      <c r="B19" s="5" t="n">
        <v>39082</v>
      </c>
      <c r="C19" s="5" t="n">
        <v>39055</v>
      </c>
    </row>
    <row r="20">
      <c r="A20" s="4" t="inlineStr">
        <is>
          <t>Total current liabilities</t>
        </is>
      </c>
      <c r="B20" s="5" t="n">
        <v>66670</v>
      </c>
      <c r="C20" s="5" t="n">
        <v>61372</v>
      </c>
    </row>
    <row r="21">
      <c r="A21" s="4" t="inlineStr">
        <is>
          <t>Deferred revenue</t>
        </is>
      </c>
      <c r="B21" s="5" t="n">
        <v>48232</v>
      </c>
      <c r="C21" s="5" t="n">
        <v>50069</v>
      </c>
    </row>
    <row r="22">
      <c r="A22" s="4" t="inlineStr">
        <is>
          <t>Long-term debt, net</t>
        </is>
      </c>
      <c r="B22" s="5" t="n">
        <v>414437</v>
      </c>
      <c r="C22" s="5" t="n">
        <v>432444</v>
      </c>
    </row>
    <row r="23">
      <c r="A23" s="4" t="inlineStr">
        <is>
          <t>Other non-current liabilities</t>
        </is>
      </c>
      <c r="B23" s="5" t="n">
        <v>4920</v>
      </c>
      <c r="C23" s="5" t="n">
        <v>5131</v>
      </c>
    </row>
    <row r="24">
      <c r="A24" s="4" t="inlineStr">
        <is>
          <t>Total liabilities</t>
        </is>
      </c>
      <c r="B24" s="5" t="n">
        <v>534259</v>
      </c>
      <c r="C24" s="5" t="n">
        <v>549016</v>
      </c>
    </row>
    <row r="25">
      <c r="A25" s="4" t="inlineStr">
        <is>
          <t>Commitments and contingencies</t>
        </is>
      </c>
      <c r="B25" s="4" t="inlineStr">
        <is>
          <t xml:space="preserve"> </t>
        </is>
      </c>
      <c r="C25" s="4" t="inlineStr">
        <is>
          <t xml:space="preserve"> </t>
        </is>
      </c>
    </row>
    <row r="26">
      <c r="A26" s="4" t="inlineStr">
        <is>
          <t>Preferred units outstanding (in shares)</t>
        </is>
      </c>
      <c r="B26" s="5" t="n">
        <v>265341</v>
      </c>
      <c r="C26" s="5" t="n">
        <v>253750</v>
      </c>
    </row>
    <row r="27">
      <c r="A27" s="3" t="inlineStr">
        <is>
          <t>Partners’ capital:</t>
        </is>
      </c>
    </row>
    <row r="28">
      <c r="A28" s="4" t="inlineStr">
        <is>
          <t>Warrant holders’ interest</t>
        </is>
      </c>
      <c r="B28" s="6" t="n">
        <v>66816</v>
      </c>
      <c r="C28" s="6" t="n">
        <v>66816</v>
      </c>
    </row>
    <row r="29">
      <c r="A29" s="4" t="inlineStr">
        <is>
          <t>Accumulated other comprehensive loss</t>
        </is>
      </c>
      <c r="B29" s="5" t="n">
        <v>7791</v>
      </c>
      <c r="C29" s="5" t="n">
        <v>322</v>
      </c>
    </row>
    <row r="30">
      <c r="A30" s="4" t="inlineStr">
        <is>
          <t>General Partners' Capital Account</t>
        </is>
      </c>
      <c r="B30" s="5" t="n">
        <v>754</v>
      </c>
      <c r="C30" s="5" t="n">
        <v>459</v>
      </c>
    </row>
    <row r="31">
      <c r="A31" s="4" t="inlineStr">
        <is>
          <t>Total partners’ capital</t>
        </is>
      </c>
      <c r="B31" s="5" t="n">
        <v>226820</v>
      </c>
      <c r="C31" s="5" t="n">
        <v>204524</v>
      </c>
    </row>
    <row r="32">
      <c r="A32" s="4" t="inlineStr">
        <is>
          <t>Total liabilities and capital</t>
        </is>
      </c>
      <c r="B32" s="6" t="n">
        <v>941006</v>
      </c>
      <c r="C32" s="6" t="n">
        <v>921877</v>
      </c>
    </row>
    <row r="33">
      <c r="A33" s="4" t="inlineStr">
        <is>
          <t>Preferred Units, Issued</t>
        </is>
      </c>
      <c r="B33" s="5" t="n">
        <v>265341</v>
      </c>
      <c r="C33" s="5" t="n">
        <v>253750</v>
      </c>
    </row>
    <row r="34">
      <c r="A34" s="4" t="inlineStr">
        <is>
          <t>Preferred unit par value per unit</t>
        </is>
      </c>
      <c r="B34" s="6" t="n">
        <v>1000</v>
      </c>
      <c r="C34" s="6" t="n">
        <v>1000</v>
      </c>
    </row>
    <row r="35">
      <c r="A35" s="4" t="inlineStr">
        <is>
          <t>Temporary Equity, Carrying Amount, Including Portion Attributable to Noncontrolling Interests</t>
        </is>
      </c>
      <c r="B35" s="6" t="n">
        <v>179927</v>
      </c>
      <c r="C35" s="6" t="n">
        <v>168337</v>
      </c>
    </row>
    <row r="36">
      <c r="A36" s="4" t="inlineStr">
        <is>
          <t>Common units outstanding (in shares)</t>
        </is>
      </c>
      <c r="B36" s="5" t="n">
        <v>12351306</v>
      </c>
      <c r="C36" s="5" t="n">
        <v>12261199</v>
      </c>
    </row>
    <row r="37">
      <c r="A37" s="4" t="inlineStr">
        <is>
          <t>Limited Partners' Capital Account</t>
        </is>
      </c>
      <c r="B37" s="6" t="n">
        <v>151459</v>
      </c>
      <c r="C37" s="6" t="n">
        <v>136927</v>
      </c>
    </row>
    <row r="38">
      <c r="A38" s="4" t="inlineStr">
        <is>
          <t>Common units issued (in shares)</t>
        </is>
      </c>
      <c r="B38" s="5" t="n">
        <v>12351306</v>
      </c>
      <c r="C38" s="5" t="n">
        <v>12261199</v>
      </c>
    </row>
    <row r="39">
      <c r="A39" s="4" t="inlineStr">
        <is>
          <t>Preferred unit liquidation preference per unit</t>
        </is>
      </c>
      <c r="B39" s="6" t="n">
        <v>1850</v>
      </c>
      <c r="C39" s="6" t="n">
        <v>1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Losses</t>
        </is>
      </c>
      <c r="B1" s="2" t="inlineStr">
        <is>
          <t>9 Months Ended</t>
        </is>
      </c>
    </row>
    <row r="2">
      <c r="B2" s="2" t="inlineStr">
        <is>
          <t>Sep. 30, 2021</t>
        </is>
      </c>
    </row>
    <row r="3">
      <c r="A3" s="3" t="inlineStr">
        <is>
          <t>Credit Losses [Abstract]</t>
        </is>
      </c>
    </row>
    <row r="4">
      <c r="A4" s="4" t="inlineStr">
        <is>
          <t>Credit Losses</t>
        </is>
      </c>
      <c r="B4" s="4" t="inlineStr">
        <is>
          <t>Credit Losses The Partnership is exposed to credit losses through collection of its short-term trade receivables resulting from contracts with customers and a long-term receivable resulting from a financing transaction with a customer. The Partnership records an allowance for current expected credit losses on these receivables based on the loss-rate method. NRP assessed the likelihood of collection of its receivables utilizing historical loss rates, current market conditions that included the estimated impact of the global COVID-19 pandemic, industry and macroeconomic factors, reasonable and supportable forecasts and facts or circumstances of individual customers and properties. Examples of these facts or circumstances include, but are not limited to, contract disputes or renegotiations with the customer and evaluation of short and long-term economic viability of the contracted property. For its long-term contract receivable, management reverts to the historical loss experience immediately after the reasonable and supportable forecast period ends. As of September 30, 2021 and December 31, 2020, NRP had the following current expected credit loss (“CECL”) allowance related to its receivables and long-term contract receivable: September 30, 2021 December 31, 2020 (In thousands) Gross CECL Allowance Net Gross CECL Allowance Net Receivables $ 26,932 $ (2,581) $ 24,351 $ 18,512 $ (2,358) $ 16,154 Long-term contract receivable 33,094 (1,146) 31,948 34,818 (1,554) 33,264 Total $ 60,026 $ (3,727) $ 56,299 $ 53,330 $ (3,912) $ 49,418 NRP recorded $0.5 million and $0.3 million in operating and maintenance expenses on its Consolidated Statements of Comprehensive Income (Loss) related to the change in the CECL allowance during the three months ended September 30, 2021 and 2020, respectively, and $(0.2) million and $0.0 million during the nine months ended September 30, 2021 and 2020, respectively. NRP has procedures in place to monitor its ongoing credit exposure through timely review of counterparty balances against contract terms and due dates, account and financing receivable reconciliation, bankruptcy monitoring, lessee audits and dispute resolution. The Partnership may employ legal counsel or collection specialists to pursue recovery of defaulted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Transaction</t>
        </is>
      </c>
      <c r="B1" s="2" t="inlineStr">
        <is>
          <t>9 Months Ended</t>
        </is>
      </c>
    </row>
    <row r="2">
      <c r="B2" s="2" t="inlineStr">
        <is>
          <t>Sep. 30, 2021</t>
        </is>
      </c>
    </row>
    <row r="3">
      <c r="A3" s="3" t="inlineStr">
        <is>
          <t>Financing Transaction [Abstract]</t>
        </is>
      </c>
    </row>
    <row r="4">
      <c r="A4" s="4" t="inlineStr">
        <is>
          <t>Financing Transaction</t>
        </is>
      </c>
      <c r="B4" s="4" t="inlineStr">
        <is>
          <t>Financing Transaction The Partnership owns rail loadout and associated infrastructure at the Sugar Camp mine in the Illinois Basin operated by a subsidiary of Foresight. The infrastructure at the Sugar Camp mine is leased to a subsidiary of Foresight and is accounted for as a financing transaction (the "Sugar Camp lease"). The Sugar Camp lease expires in 2032 with renewal options for up to 80 additional years. Minimum payments are $5.0 million per year through the end of the lease term. The $5.0 million due to the Partnership in 2021 is included in the fixed cash payments from Foresight resulting from contract modifications entered into during the second quarter of 2020 as discussed in Note 11. Major Customers . The Partnership is also entitled to variable payments in the form of throughput fees determined based on the amount of coal transported and processed utilizing the Partnership's assets. In the event the Sugar Camp lease is renewed beyond 2032, payments become a fixed $10 thousand per year for the remainder of the renewed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following represents material events that have occurred subsequent to September 30, 2021 through the time of the Partnership’s filing of its Quarterly Report on Form 10-Q with the SEC: Common Unit and Preferred Unit Distributions In November 2021, the Board of Directors declared a distribution of $0.45 per common unit with respect to the third quarter of 2021. The Board of Directors also declared a distribution on NRP's preferred units with respect to the third quarter of 2021 to be paid one-half in cash equal to $3.98 million and one-half in kind through the issuance of 3,980 additional preferred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Principles of Consolidation Reporting</t>
        </is>
      </c>
      <c r="B4" s="4" t="inlineStr">
        <is>
          <t>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These financial statements should be read in conjunction with the financial statements for the year ended December 31, 2020 and notes thereto included in the Partnership's Annual Report on Form 10-K, which was filed with the SEC on March 15, 2021. Certain reclassifications have been made to prior year amounts in the Notes to Consolidated Financial Statements to conform with current year presentation. These reclassifications had no impact on previously reported total assets, total liabilities, partners' capital, net income (loss) or cash flows from operating, investing or financ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evenue from Contracts with Customers (Tables)</t>
        </is>
      </c>
      <c r="B1" s="2" t="inlineStr">
        <is>
          <t>3 Months Ended</t>
        </is>
      </c>
      <c r="C1" s="2" t="inlineStr">
        <is>
          <t>9 Months Ended</t>
        </is>
      </c>
    </row>
    <row r="2">
      <c r="B2" s="2" t="inlineStr">
        <is>
          <t>Sep. 30, 2021</t>
        </is>
      </c>
      <c r="C2" s="2" t="inlineStr">
        <is>
          <t>Sep. 30, 2021</t>
        </is>
      </c>
    </row>
    <row r="3">
      <c r="A3" s="3" t="inlineStr">
        <is>
          <t>Revenue from Contract with Customer [Abstract]</t>
        </is>
      </c>
    </row>
    <row r="4">
      <c r="A4" s="4" t="inlineStr">
        <is>
          <t>Revenue from Contracts with Customers by Source</t>
        </is>
      </c>
      <c r="B4" s="4" t="inlineStr">
        <is>
          <t>The following table presents the Partnership's Coal Royalty and Other segment revenues by major source: For the Three Months Ended For the Nine Months Ended September 30, (In thousands) 2021 2020 2021 2020 Coal royalty revenues $ 32,432 $ 10,610 $ 66,095 $ 40,559 Production lease minimum revenues 3,235 4,267 10,241 13,554 Minimum lease straight-line revenues 4,808 3,553 15,773 12,349 Property tax revenues 1,466 1,896 4,522 4,256 Wheelage revenues 1,964 1,680 5,589 5,468 Coal overriding royalty revenues 757 1,314 3,592 3,319 Lease amendment revenues 1,519 858 3,159 2,591 Aggregates royalty revenues 429 221 1,339 1,068 Oil and gas royalty revenues 1,154 1,078 3,420 4,923 Other revenues 120 263 692 752 Coal royalty and other revenues $ 47,884 $ 25,740 $ 114,422 $ 88,839 Transportation and processing services revenues (1) 2,171 2,204 6,545 6,651 Total coal royalty and other segment revenues $ 50,055 $ 27,944 $ 120,967 $ 95,490 (1) Transportation and processing services revenues from contracts with customers as defined under ASC 606 was $1.2 million for the three months ended September 30, 2021 and 2020, and $3.7 million for the nine months ended September 30, 2021 and 2020. The remaining transportation and processing services revenues of $0.9 million and $1.0 million for the three months ended September 30, 2021 and 2020, respectively, and $2.8 million and $2.9 million for the nine months ended September 30, 2021 and 2020, respectively, related to other NRP-owned infrastructure leased to and operated by third-party operators accounted for under other guidance. See Note 14. Financing Trans action</t>
        </is>
      </c>
    </row>
    <row r="5">
      <c r="A5" s="4" t="inlineStr">
        <is>
          <t>Schedule of Receivables and Liabilities from Contracts with Customers</t>
        </is>
      </c>
      <c r="C5" s="4" t="inlineStr">
        <is>
          <t>The following table details the Partnership's Coal Royalty and Other segment receivables and liabilities resulting from contracts with customers: September 30, December 31, (In thousands) 2021 2020 Receivables Accounts receivable, net $ 20,999 $ 10,193 Other current assets, net (1) 871 3,307 Other long-term assets, net (2) 250 525 Contract liabilities Current portion of deferred revenue $ 11,201 $ 11,485 Deferred revenue 48,232 50,069 (1) Other current assets, net includes short-term notes receivables from contracts with customers. (2) Other long-term assets, net includes long-term lease amendment fee receivables from contracts with customers.</t>
        </is>
      </c>
    </row>
    <row r="6">
      <c r="A6" s="4" t="inlineStr">
        <is>
          <t>Activity Related to Coal Royalty and Other Segment Deferred Revenue</t>
        </is>
      </c>
      <c r="C6" s="4" t="inlineStr">
        <is>
          <t xml:space="preserve">The following table shows the activity related to the Partnership's Coal Royalty and Other segment deferred revenue: For the Nine Months Ended (In thousands) 2021 2020 Balance at beginning of period (current and non-current) $ 61,554 $ 51,821 Increase due to minimums and lease amendment fees 6,411 38,005 Recognition of previously deferred revenue (8,532) (27,811) Balance at end of period (current and non-current) $ 59,433 $ 62,015 </t>
        </is>
      </c>
    </row>
    <row r="7">
      <c r="A7" s="4" t="inlineStr">
        <is>
          <t>Schedule of Annual Minimums by Current Remaining Contract Term</t>
        </is>
      </c>
      <c r="C7" s="4" t="inlineStr">
        <is>
          <t>The Partnership's non-cancelable annual minimum payments due under the lease terms of its coal and aggregates royalty leases are as follows as of September 30, 2021 (in thousands): Lease Term (1) Weighted Average Remaining Years Annual Minimum Payments (2) 0 - 5 years 4.3 $ 16,302 5 - 10 years 4.5 7,529 10+ years 13.7 27,363 Total 8.7 $ 51,194 (1) Lease term does not include renewal periods. (2) Annual minimum payments do not include $4.8 million of the $10.0 million of fixed consideration owed to NRP for the remainder of 2021 resulting from contract modifications entered into during the second quarter of 2020. Additionally, $1.3 million of this remaining $4.8 million relates to a coal infrastructure lease that is accounted for as a financing transaction. See Note 14. Financing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and Preferred Unit Distributions (Tables)</t>
        </is>
      </c>
      <c r="B1" s="2" t="inlineStr">
        <is>
          <t>9 Months Ended</t>
        </is>
      </c>
    </row>
    <row r="2">
      <c r="B2" s="2" t="inlineStr">
        <is>
          <t>Sep. 30, 2021</t>
        </is>
      </c>
    </row>
    <row r="3">
      <c r="A3" s="3" t="inlineStr">
        <is>
          <t>Equity [Abstract]</t>
        </is>
      </c>
    </row>
    <row r="4">
      <c r="A4" s="4" t="inlineStr">
        <is>
          <t>Distributions declared and paid</t>
        </is>
      </c>
      <c r="B4" s="4" t="inlineStr">
        <is>
          <t>The following table shows the cash distributions declared and paid to common and preferred unitholders during the nine months ended September 30, 2021 and 2020, respectively: Common Units Preferred Units Date Paid Period Covered by Distribution Distribution per Unit Total Distribution (1) (In thousands) Distribution per Unit Total Distribution 2021 February 2021 October 1 - December 31, 2020 $ 0.45 $ 5,630 $ 15.00 $ 3,806 May 2021 January 1 - March 31, 2021 0.45 5,672 15.00 3,864 August 2021 April 1 - June 30, 2020 0.45 5,671 15.00 3,921 2020 February 2020 October 1 - December 31, 2019 $ 0.45 $ 5,630 $ 30.00 $ 7,500 May 2020 January 1 - March 31, 2020 — — 15.00 3,750 June 2020 (2) January 1 - March 31, 2020 — — 15.45 3,863 August 2020 April 1 - June 30, 2020 0.45 5,630 30.00 7,500 (1) Totals include the amount paid to NRP's general partner in accordance with the general partner's 2% general partner interest. (2) Redemption of preferred units paid in kind plus accrued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Unit (Tables)</t>
        </is>
      </c>
      <c r="B1" s="2" t="inlineStr">
        <is>
          <t>9 Months Ended</t>
        </is>
      </c>
    </row>
    <row r="2">
      <c r="B2" s="2" t="inlineStr">
        <is>
          <t>Sep. 30, 2021</t>
        </is>
      </c>
    </row>
    <row r="3">
      <c r="A3" s="3" t="inlineStr">
        <is>
          <t>Earnings Per Share [Abstract]</t>
        </is>
      </c>
    </row>
    <row r="4">
      <c r="A4" s="4" t="inlineStr">
        <is>
          <t>Reconciliation of Net Income to Weighted Average Units Outstanding</t>
        </is>
      </c>
      <c r="B4" s="4" t="inlineStr">
        <is>
          <t>The following tables reconcile the numerator and denominator of the basic and diluted net income (loss) per common unit computations and calculates basic and diluted net income (loss) per common unit: For the Three Months Ended For the Nine Months Ended September 30, (In thousands, except per unit data) 2021 2020 2021 2020 Allocation of net income (loss) Net income (loss) $ 29,498 $ 7,216 $ 53,261 $ (99,506) Less: income attributable to preferred unitholders (7,961) (7,500) (23,530) (22,613) Net income (loss) attributable to common unitholders and the general partner $ 21,537 $ (284) $ 29,731 $ (122,119) Add (less): net loss (income) attributable to the general partner (431) 5 (595) 2,442 Net income (loss) attributable to common unitholders $ 21,106 $ (279) $ 29,136 $ (119,677) Basic net income (loss) per common unit Weighted average common units—basic 12,351 12,261 12,332 12,261 Basic net income (loss) per common unit $ 1.71 $ (0.02) $ 2.36 $ (9.76) Diluted net income (loss) per common unit Weighted average common units—basic 12,351 12,261 12,332 12,261 Plus: dilutive effect of preferred units 13,835 — 13,835 — Plus: dilutive effect of unvested unit-based awards 188 — 144 — Weighted average common units—diluted 26,374 12,261 26,311 12,261 Net income (loss) $ 29,498 $ 7,216 $ 53,261 $ (99,506) Less: income attributable to preferred unitholders — (7,500) — (22,613) Diluted net income (loss) attributable to common unitholders and the general partner $ 29,498 $ (284) $ 53,261 $ (122,119) Add (less): diluted net loss (income) attributable to the general partner (589) 5 (1,065) 2,442 Diluted net income (loss) attributable to common unitholders $ 28,909 $ (279) $ 52,196 $ (119,677) Diluted net income (loss) per common unit $ 1.10 $ (0.02) $ 1.98 $ (9.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 summarizes certain financial information for each of the Partnership's business segments: Operating Segments (In thousands) Coal Royalty and Other Soda Ash Corporate and Financing Total For the Three Months Ended September 30, 2021 Revenues $ 50,055 $ 6,672 $ — $ 56,727 Gain on asset sales and disposals 68 — — 68 Operating and maintenance expenses 8,278 76 — 8,354 Depreciation, depletion and amortization 5,182 — — 5,182 General and administrative expenses — — 4,052 4,052 Asset impairments 57 — — 57 Interest expense, net — — 9,652 9,652 Net income (loss) 36,606 6,596 (13,704) 29,498 For the Three Months Ended September 30, 2020 Revenues $ 27,944 $ 1,986 $ — $ 29,930 Operating and maintenance expenses 5,685 96 — 5,781 Depreciation, depletion and amortization 2,111 — — 2,111 General and administrative expenses — — 3,634 3,634 Asset impairment 934 — — 934 Interest expense, net 41 — 10,213 10,254 Net income (loss) 19,173 1,890 (13,847) 7,216 For the Nine Months Ended September 30, 2021 Revenues $ 120,967 $ 11,246 $ — $ 132,213 Gain on asset sales and disposals 243 — — 243 Operating and maintenance expenses 18,945 131 — 19,076 Depreciation, depletion and amortization 15,145 — — 15,145 General and administrative expenses — — 11,550 11,550 Asset impairments 4,116 — — 4,116 Interest expense, net 24 — 29,284 29,308 Net income (loss) 82,980 11,115 (40,834) 53,261 For the Nine Months Ended September 30, 2020 Revenues $ 95,490 $ 5,200 $ — $ 100,690 Gain on asset sales and disposals 465 — — 465 Operating and maintenance expenses 19,059 141 — 19,200 Depreciation, depletion and amortization 6,185 — — 6,185 General and administrative expenses — — 11,168 11,168 Asset impairments 133,217 — — 133,217 Interest expense, net 56 — 30,835 30,891 Net income (loss) (62,562) 5,059 (42,003) (99,5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9 Months Ended</t>
        </is>
      </c>
    </row>
    <row r="2">
      <c r="B2" s="2" t="inlineStr">
        <is>
          <t>Sep. 30, 2021</t>
        </is>
      </c>
    </row>
    <row r="3">
      <c r="A3" s="3" t="inlineStr">
        <is>
          <t>Equity Method Investments and Joint Ventures [Abstract]</t>
        </is>
      </c>
    </row>
    <row r="4">
      <c r="A4" s="4" t="inlineStr">
        <is>
          <t>Schedule of Summarized Financial Information</t>
        </is>
      </c>
      <c r="B4" s="4" t="inlineStr">
        <is>
          <t xml:space="preserve">Activity related to this investment is as follows: For the Three Months Ended For the Nine Months Ended September 30, (In thousands) 2021 2020 2021 2020 Balance at beginning of period $ 266,433 $ 252,420 $ 262,514 $ 263,080 Income allocation to NRP’s equity interests 7,989 3,004 15,060 8,450 Amortization of basis difference (1,317) (1,018) (3,814) (3,250) Other comprehensive income 4,204 2,428 7,469 2,764 Distribution — — (3,920) (14,210) Balance at end of period $ 277,309 $ 256,834 $ 277,309 $ 256,834 The following table represents summarized financial information for Ciner Wyoming as derived from their respective unaudited financial statements for the three and nine months ended September 30, 2021 and 2020: For the Three Months Ended For the Nine Months Ended September 30, (In thousands) 2021 2020 2021 2020 Net sales $ 135,648 $ 98,197 $ 384,129 $ 288,804 Gross profit 23,530 11,704 50,317 35,363 Net income 16,304 6,130 30,734 17,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Net (Tables)</t>
        </is>
      </c>
      <c r="B1" s="2" t="inlineStr">
        <is>
          <t>9 Months Ended</t>
        </is>
      </c>
    </row>
    <row r="2">
      <c r="B2" s="2" t="inlineStr">
        <is>
          <t>Sep. 30, 2021</t>
        </is>
      </c>
    </row>
    <row r="3">
      <c r="A3" s="3" t="inlineStr">
        <is>
          <t>Extractive Industries [Abstract]</t>
        </is>
      </c>
    </row>
    <row r="4">
      <c r="A4" s="4" t="inlineStr">
        <is>
          <t>Mineral Rights</t>
        </is>
      </c>
      <c r="B4" s="4" t="inlineStr">
        <is>
          <t xml:space="preserve">The Partnership’s mineral rights consist of the following: September 30, 2021 December 31, 2020 (In thousands) Carrying Value Accumulated Depletion Net Book Value Carrying Value Accumulated Depletion Net Book Value Coal properties $ 781,363 $ (359,683) $ 421,680 $ 785,623 $ (346,773) $ 438,850 Aggregates properties 8,952 (3,084) 5,868 9,039 (2,819) 6,220 Oil and gas royalty properties 12,354 (8,985) 3,369 12,354 (8,593) 3,761 Other 13,149 (1,612) 11,537 13,154 (1,612) 11,542 Total mineral rights, net $ 815,818 $ (373,364) $ 442,454 $ 820,170 $ (359,797) $ 460,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units outstanding (in shares)</t>
        </is>
      </c>
      <c r="B3" s="5" t="n">
        <v>12351306</v>
      </c>
      <c r="C3" s="5" t="n">
        <v>12261199</v>
      </c>
    </row>
    <row r="4">
      <c r="A4" s="4" t="inlineStr">
        <is>
          <t>Common units issued (in shares)</t>
        </is>
      </c>
      <c r="B4" s="5" t="n">
        <v>12351306</v>
      </c>
      <c r="C4" s="5" t="n">
        <v>12261199</v>
      </c>
    </row>
    <row r="5">
      <c r="A5" s="4" t="inlineStr">
        <is>
          <t>Preferred Units, Issued</t>
        </is>
      </c>
      <c r="B5" s="5" t="n">
        <v>265341</v>
      </c>
      <c r="C5" s="5" t="n">
        <v>253750</v>
      </c>
    </row>
    <row r="6">
      <c r="A6" s="4" t="inlineStr">
        <is>
          <t>Preferred units outstanding (in shares)</t>
        </is>
      </c>
      <c r="B6" s="5" t="n">
        <v>265341</v>
      </c>
      <c r="C6" s="5" t="n">
        <v>253750</v>
      </c>
    </row>
    <row r="7">
      <c r="A7" s="4" t="inlineStr">
        <is>
          <t>Preferred unit par value per unit</t>
        </is>
      </c>
      <c r="B7" s="6" t="n">
        <v>1000</v>
      </c>
      <c r="C7" s="6" t="n">
        <v>1000</v>
      </c>
    </row>
    <row r="8">
      <c r="A8" s="4" t="inlineStr">
        <is>
          <t>Preferred unit liquidation preference per unit</t>
        </is>
      </c>
      <c r="B8" s="6" t="n">
        <v>1850</v>
      </c>
      <c r="C8" s="6" t="n">
        <v>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9 Months Ended</t>
        </is>
      </c>
    </row>
    <row r="2">
      <c r="B2" s="2" t="inlineStr">
        <is>
          <t>Sep. 30, 2021</t>
        </is>
      </c>
    </row>
    <row r="3">
      <c r="A3" s="3" t="inlineStr">
        <is>
          <t>Debt Disclosure [Abstract]</t>
        </is>
      </c>
    </row>
    <row r="4">
      <c r="A4" s="4" t="inlineStr">
        <is>
          <t>Total Debt</t>
        </is>
      </c>
      <c r="B4" s="4" t="inlineStr">
        <is>
          <t xml:space="preserve">The Partnership's debt consists of the following: September 30, December 31, (In thousands) 2021 2020 NRP LP debt: 9.125% senior notes, with semi-annual interest payments in June and December, due June 2025, issued at par ("2025 Senior Notes") $ 300,000 $ 300,000 Opco debt: Revolving credit facility $ — $ — Senior Notes 5.55% with semi-annual interest payments in June and December, with annual principal payments in June, due June 2023 $ 4,730 $ 7,094 4.73% with semi-annual interest payments in June and December, with annual principal payments in December, due December 2023 18,013 18,013 5.82% with semi-annual interest payments in March and September, with annual principal payments in March, due March 2024 38,053 50,738 8.92% with semi-annual interest payments in March and September, with annual principal payments in March, due March 2024 12,035 16,047 5.03% with semi-annual interest payments in June and December, with annual principal payments in December, due December 2026 68,524 68,524 5.18% with semi-annual interest payments in June and December, with annual principal payments in December, due December 2026 17,464 17,464 Total Opco Senior Notes $ 158,819 $ 177,880 Total debt at face value $ 458,819 $ 477,880 Net unamortized debt issuance costs (5,300) (6,381) Total debt, net $ 453,519 $ 471,499 Less: current portion of long-term debt (39,082) (39,055) Total long-term debt, net $ 414,437 $ 432,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Debt and Contracts Receivable</t>
        </is>
      </c>
      <c r="B4" s="4" t="inlineStr">
        <is>
          <t xml:space="preserve">The following table shows the carrying value and estimated fair value of the Partnership's debt and contract receivable: September 30, 2021 December 31, 2020 (In thousands) Fair Value Hierarchy Level Carrying Estimated Carrying Estimated Debt: NRP 2025 Senior Notes 1 $ 295,966 $ 303,750 $ 295,160 $ 274,500 Opco Senior Notes (1) 3 157,553 160,804 176,339 162,760 Opco Credit Facility 3 — — — — Assets: Contract receivable, net (current and long-term) (2) 3 $ 34,145 $ 26,278 $ 35,313 $ 27,025 (1) The fair value of the Opco Senior Notes are estimated by management using quotations obtained for the NRP 2025 Senior Notes on the closing trading prices near period end, which were at 101% and 92% of par value at September 30, 2021 and December 31,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Related Party Transaction Reimbursements Disclosure Table</t>
        </is>
      </c>
      <c r="B4" s="4" t="inlineStr">
        <is>
          <t xml:space="preserve">Direct general and administrative expenses charged to the Partnership by QMC, WPPLP and QID are included on the Partnership's Consolidated Statement of Comprehensive Income (Loss) as follows: For the Three Months Ended For the Nine Months Ended September 30, (In thousands) 2021 2020 2021 2020 Operating and maintenance expenses $ 1,661 $ 1,628 $ 4,913 $ 4,928 General and administrative expenses 1,185 1,135 3,486 3,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Tables)</t>
        </is>
      </c>
      <c r="B1" s="2" t="inlineStr">
        <is>
          <t>9 Months Ended</t>
        </is>
      </c>
    </row>
    <row r="2">
      <c r="B2" s="2" t="inlineStr">
        <is>
          <t>Sep. 30, 2021</t>
        </is>
      </c>
    </row>
    <row r="3">
      <c r="A3" s="3" t="inlineStr">
        <is>
          <t>Risks and Uncertainties [Abstract]</t>
        </is>
      </c>
    </row>
    <row r="4">
      <c r="A4" s="4" t="inlineStr">
        <is>
          <t>Major customers</t>
        </is>
      </c>
      <c r="B4" s="4" t="inlineStr">
        <is>
          <t>Revenues from customers that exceeded 10 percent of total revenues for any of the periods presented below are as follows: For the Three Months Ended September 30, For the Nine Months Ended September 30, 2021 2020 2021 2020 (In thousands) Revenues Percent Revenues Percent Revenues Percent Revenues Percent Foresight Energy Resources LLC ("Foresight") (1) (2) $ 8,552 15 % $ 8,592 29 % $ 25,686 19 % $ 27,052 27 % Alpha Metallurgical Resources, Inc. (1) 12,854 23 % 7,143 24 % 29,748 23 % 23,164 23 % (1) Revenues from Foresight and Alpha Metallurgical Resources, Inc. (formerly Contura Energy Inc.) are included within the Partnership's Coal Royalty and Other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Based Compensation (Tables)</t>
        </is>
      </c>
      <c r="B1" s="2" t="inlineStr">
        <is>
          <t>9 Months Ended</t>
        </is>
      </c>
    </row>
    <row r="2">
      <c r="B2" s="2" t="inlineStr">
        <is>
          <t>Sep. 30, 2021</t>
        </is>
      </c>
    </row>
    <row r="3">
      <c r="A3" s="3" t="inlineStr">
        <is>
          <t>Unit-Based Compensation [Abstract]</t>
        </is>
      </c>
    </row>
    <row r="4">
      <c r="A4" s="4" t="inlineStr">
        <is>
          <t>Summary of Activity in Awards</t>
        </is>
      </c>
      <c r="B4" s="4" t="inlineStr">
        <is>
          <t xml:space="preserve">A summary of the unit activity in the outstanding grants during 2021 is as follows: (In thousands) Common Units Weighted Average Exercise Price Outstanding at January 1, 2021 355 $ 26.20 Granted 219 $ 17.31 Fully vested and issued (129) $ 21.38 Forfeitures (34) $ 26.00 Outstanding at September 30, 2021 411 $ 2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9 Months Ended</t>
        </is>
      </c>
    </row>
    <row r="2">
      <c r="B2" s="2" t="inlineStr">
        <is>
          <t>Sep. 30, 2021</t>
        </is>
      </c>
    </row>
    <row r="3">
      <c r="A3" s="3" t="inlineStr">
        <is>
          <t>Credit Losses [Abstract]</t>
        </is>
      </c>
    </row>
    <row r="4">
      <c r="A4" s="4" t="inlineStr">
        <is>
          <t>Accounts Receivable, Allowance for Credit Loss</t>
        </is>
      </c>
      <c r="B4" s="4" t="inlineStr">
        <is>
          <t xml:space="preserve">September 30, 2021 December 31, 2020 (In thousands) Gross CECL Allowance Net Gross CECL Allowance Net Receivables $ 26,932 $ (2,581) $ 24,351 $ 18,512 $ (2,358) $ 16,154 Long-term contract receivable 33,094 (1,146) 31,948 34,818 (1,554) 33,264 Total $ 60,026 $ (3,727) $ 56,299 $ 53,330 $ (3,912) $ 49,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Basis of Presentation - Narrative (Details)</t>
        </is>
      </c>
      <c r="B1" s="2" t="inlineStr">
        <is>
          <t>9 Months Ended</t>
        </is>
      </c>
    </row>
    <row r="2">
      <c r="B2" s="2" t="inlineStr">
        <is>
          <t>Sep. 30, 2021segment</t>
        </is>
      </c>
    </row>
    <row r="3">
      <c r="A3" s="3" t="inlineStr">
        <is>
          <t>Restricted Cash and Cash Equivalents Items [Line Items]</t>
        </is>
      </c>
    </row>
    <row r="4">
      <c r="A4" s="4" t="inlineStr">
        <is>
          <t>Number of operating segments</t>
        </is>
      </c>
      <c r="B4" s="5" t="n">
        <v>2</v>
      </c>
    </row>
    <row r="5">
      <c r="A5" s="4" t="inlineStr">
        <is>
          <t>Ciner Wyoming</t>
        </is>
      </c>
    </row>
    <row r="6">
      <c r="A6" s="3" t="inlineStr">
        <is>
          <t>Restricted Cash and Cash Equivalents Items [Line Items]</t>
        </is>
      </c>
    </row>
    <row r="7">
      <c r="A7" s="4" t="inlineStr">
        <is>
          <t>Percentage of partnership interest owned (percent)</t>
        </is>
      </c>
      <c r="B7" s="4" t="inlineStr">
        <is>
          <t>49.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Partnerships' Coal Royalty and Other Segment Revenues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coal royalty and other segment revenues</t>
        </is>
      </c>
      <c r="B4" s="6" t="n">
        <v>50055</v>
      </c>
      <c r="C4" s="6" t="n">
        <v>27944</v>
      </c>
      <c r="D4" s="6" t="n">
        <v>120967</v>
      </c>
      <c r="E4" s="6" t="n">
        <v>95490</v>
      </c>
    </row>
    <row r="5">
      <c r="A5" s="4" t="inlineStr">
        <is>
          <t>Revenues</t>
        </is>
      </c>
      <c r="B5" s="5" t="n">
        <v>56727</v>
      </c>
      <c r="C5" s="5" t="n">
        <v>29930</v>
      </c>
      <c r="D5" s="5" t="n">
        <v>132213</v>
      </c>
      <c r="E5" s="5" t="n">
        <v>100690</v>
      </c>
    </row>
    <row r="6">
      <c r="A6" s="4" t="inlineStr">
        <is>
          <t>Coal Royalty and Other</t>
        </is>
      </c>
    </row>
    <row r="7">
      <c r="A7" s="3" t="inlineStr">
        <is>
          <t>Disaggregation of Revenue [Line Items]</t>
        </is>
      </c>
    </row>
    <row r="8">
      <c r="A8" s="4" t="inlineStr">
        <is>
          <t>Total coal royalty and other segment revenues</t>
        </is>
      </c>
      <c r="B8" s="5" t="n">
        <v>47884</v>
      </c>
      <c r="C8" s="5" t="n">
        <v>25740</v>
      </c>
      <c r="D8" s="5" t="n">
        <v>114422</v>
      </c>
      <c r="E8" s="5" t="n">
        <v>88839</v>
      </c>
    </row>
    <row r="9">
      <c r="A9" s="4" t="inlineStr">
        <is>
          <t>Revenues</t>
        </is>
      </c>
      <c r="B9" s="5" t="n">
        <v>47884</v>
      </c>
      <c r="C9" s="5" t="n">
        <v>25740</v>
      </c>
      <c r="D9" s="5" t="n">
        <v>114422</v>
      </c>
      <c r="E9" s="5" t="n">
        <v>88839</v>
      </c>
    </row>
    <row r="10">
      <c r="A10" s="4" t="inlineStr">
        <is>
          <t>Coal Royalty and Other | Coal royalty revenues</t>
        </is>
      </c>
    </row>
    <row r="11">
      <c r="A11" s="3" t="inlineStr">
        <is>
          <t>Disaggregation of Revenue [Line Items]</t>
        </is>
      </c>
    </row>
    <row r="12">
      <c r="A12" s="4" t="inlineStr">
        <is>
          <t>Total coal royalty and other segment revenues</t>
        </is>
      </c>
      <c r="B12" s="5" t="n">
        <v>32432</v>
      </c>
      <c r="C12" s="5" t="n">
        <v>10610</v>
      </c>
      <c r="D12" s="5" t="n">
        <v>66095</v>
      </c>
      <c r="E12" s="5" t="n">
        <v>40559</v>
      </c>
    </row>
    <row r="13">
      <c r="A13" s="4" t="inlineStr">
        <is>
          <t>Coal Royalty and Other | Production lease minimum revenues</t>
        </is>
      </c>
    </row>
    <row r="14">
      <c r="A14" s="3" t="inlineStr">
        <is>
          <t>Disaggregation of Revenue [Line Items]</t>
        </is>
      </c>
    </row>
    <row r="15">
      <c r="A15" s="4" t="inlineStr">
        <is>
          <t>Total coal royalty and other segment revenues</t>
        </is>
      </c>
      <c r="B15" s="5" t="n">
        <v>3235</v>
      </c>
      <c r="C15" s="5" t="n">
        <v>4267</v>
      </c>
      <c r="D15" s="5" t="n">
        <v>10241</v>
      </c>
      <c r="E15" s="5" t="n">
        <v>13554</v>
      </c>
    </row>
    <row r="16">
      <c r="A16" s="4" t="inlineStr">
        <is>
          <t>Coal Royalty and Other | Minimum lease straight-line revenues</t>
        </is>
      </c>
    </row>
    <row r="17">
      <c r="A17" s="3" t="inlineStr">
        <is>
          <t>Disaggregation of Revenue [Line Items]</t>
        </is>
      </c>
    </row>
    <row r="18">
      <c r="A18" s="4" t="inlineStr">
        <is>
          <t>Total coal royalty and other segment revenues</t>
        </is>
      </c>
      <c r="B18" s="5" t="n">
        <v>4808</v>
      </c>
      <c r="C18" s="5" t="n">
        <v>3553</v>
      </c>
      <c r="D18" s="5" t="n">
        <v>15773</v>
      </c>
      <c r="E18" s="5" t="n">
        <v>12349</v>
      </c>
    </row>
    <row r="19">
      <c r="A19" s="4" t="inlineStr">
        <is>
          <t>Coal Royalty and Other | Property tax revenues</t>
        </is>
      </c>
    </row>
    <row r="20">
      <c r="A20" s="3" t="inlineStr">
        <is>
          <t>Disaggregation of Revenue [Line Items]</t>
        </is>
      </c>
    </row>
    <row r="21">
      <c r="A21" s="4" t="inlineStr">
        <is>
          <t>Total coal royalty and other segment revenues</t>
        </is>
      </c>
      <c r="B21" s="5" t="n">
        <v>1466</v>
      </c>
      <c r="C21" s="5" t="n">
        <v>1896</v>
      </c>
      <c r="D21" s="5" t="n">
        <v>4522</v>
      </c>
      <c r="E21" s="5" t="n">
        <v>4256</v>
      </c>
    </row>
    <row r="22">
      <c r="A22" s="4" t="inlineStr">
        <is>
          <t>Coal Royalty and Other | Wheelage revenues</t>
        </is>
      </c>
    </row>
    <row r="23">
      <c r="A23" s="3" t="inlineStr">
        <is>
          <t>Disaggregation of Revenue [Line Items]</t>
        </is>
      </c>
    </row>
    <row r="24">
      <c r="A24" s="4" t="inlineStr">
        <is>
          <t>Total coal royalty and other segment revenues</t>
        </is>
      </c>
      <c r="B24" s="5" t="n">
        <v>1964</v>
      </c>
      <c r="C24" s="5" t="n">
        <v>1680</v>
      </c>
      <c r="D24" s="5" t="n">
        <v>5589</v>
      </c>
      <c r="E24" s="5" t="n">
        <v>5468</v>
      </c>
    </row>
    <row r="25">
      <c r="A25" s="4" t="inlineStr">
        <is>
          <t>Coal Royalty and Other | Coal overriding royalty revenues</t>
        </is>
      </c>
    </row>
    <row r="26">
      <c r="A26" s="3" t="inlineStr">
        <is>
          <t>Disaggregation of Revenue [Line Items]</t>
        </is>
      </c>
    </row>
    <row r="27">
      <c r="A27" s="4" t="inlineStr">
        <is>
          <t>Total coal royalty and other segment revenues</t>
        </is>
      </c>
      <c r="B27" s="5" t="n">
        <v>757</v>
      </c>
      <c r="C27" s="5" t="n">
        <v>1314</v>
      </c>
      <c r="D27" s="5" t="n">
        <v>3592</v>
      </c>
      <c r="E27" s="5" t="n">
        <v>3319</v>
      </c>
    </row>
    <row r="28">
      <c r="A28" s="4" t="inlineStr">
        <is>
          <t>Coal Royalty and Other | Lease amendment revenues</t>
        </is>
      </c>
    </row>
    <row r="29">
      <c r="A29" s="3" t="inlineStr">
        <is>
          <t>Disaggregation of Revenue [Line Items]</t>
        </is>
      </c>
    </row>
    <row r="30">
      <c r="A30" s="4" t="inlineStr">
        <is>
          <t>Total coal royalty and other segment revenues</t>
        </is>
      </c>
      <c r="B30" s="5" t="n">
        <v>1519</v>
      </c>
      <c r="C30" s="5" t="n">
        <v>858</v>
      </c>
      <c r="D30" s="5" t="n">
        <v>3159</v>
      </c>
      <c r="E30" s="5" t="n">
        <v>2591</v>
      </c>
    </row>
    <row r="31">
      <c r="A31" s="4" t="inlineStr">
        <is>
          <t>Coal Royalty and Other | Aggregates royalty revenues</t>
        </is>
      </c>
    </row>
    <row r="32">
      <c r="A32" s="3" t="inlineStr">
        <is>
          <t>Disaggregation of Revenue [Line Items]</t>
        </is>
      </c>
    </row>
    <row r="33">
      <c r="A33" s="4" t="inlineStr">
        <is>
          <t>Total coal royalty and other segment revenues</t>
        </is>
      </c>
      <c r="B33" s="5" t="n">
        <v>429</v>
      </c>
      <c r="C33" s="5" t="n">
        <v>221</v>
      </c>
      <c r="D33" s="5" t="n">
        <v>1339</v>
      </c>
      <c r="E33" s="5" t="n">
        <v>1068</v>
      </c>
    </row>
    <row r="34">
      <c r="A34" s="4" t="inlineStr">
        <is>
          <t>Coal Royalty and Other | Oil and gas royalty revenues</t>
        </is>
      </c>
    </row>
    <row r="35">
      <c r="A35" s="3" t="inlineStr">
        <is>
          <t>Disaggregation of Revenue [Line Items]</t>
        </is>
      </c>
    </row>
    <row r="36">
      <c r="A36" s="4" t="inlineStr">
        <is>
          <t>Total coal royalty and other segment revenues</t>
        </is>
      </c>
      <c r="B36" s="5" t="n">
        <v>1154</v>
      </c>
      <c r="C36" s="5" t="n">
        <v>1078</v>
      </c>
      <c r="D36" s="5" t="n">
        <v>3420</v>
      </c>
      <c r="E36" s="5" t="n">
        <v>4923</v>
      </c>
    </row>
    <row r="37">
      <c r="A37" s="4" t="inlineStr">
        <is>
          <t>Coal Royalty and Other | Other revenues</t>
        </is>
      </c>
    </row>
    <row r="38">
      <c r="A38" s="3" t="inlineStr">
        <is>
          <t>Disaggregation of Revenue [Line Items]</t>
        </is>
      </c>
    </row>
    <row r="39">
      <c r="A39" s="4" t="inlineStr">
        <is>
          <t>Total coal royalty and other segment revenues</t>
        </is>
      </c>
      <c r="B39" s="5" t="n">
        <v>120</v>
      </c>
      <c r="C39" s="5" t="n">
        <v>263</v>
      </c>
      <c r="D39" s="5" t="n">
        <v>692</v>
      </c>
      <c r="E39" s="5" t="n">
        <v>752</v>
      </c>
    </row>
    <row r="40">
      <c r="A40" s="4" t="inlineStr">
        <is>
          <t>Coal Royalty and Other | Transportation and processing services revenues</t>
        </is>
      </c>
    </row>
    <row r="41">
      <c r="A41" s="3" t="inlineStr">
        <is>
          <t>Disaggregation of Revenue [Line Items]</t>
        </is>
      </c>
    </row>
    <row r="42">
      <c r="A42" s="4" t="inlineStr">
        <is>
          <t>Total coal royalty and other segment revenues</t>
        </is>
      </c>
      <c r="B42" s="5" t="n">
        <v>1200</v>
      </c>
      <c r="C42" s="5" t="n">
        <v>1200</v>
      </c>
      <c r="D42" s="5" t="n">
        <v>3700</v>
      </c>
      <c r="E42" s="5" t="n">
        <v>3700</v>
      </c>
    </row>
    <row r="43">
      <c r="A43" s="4" t="inlineStr">
        <is>
          <t>Revenues</t>
        </is>
      </c>
      <c r="B43" s="5" t="n">
        <v>2171</v>
      </c>
      <c r="C43" s="5" t="n">
        <v>2204</v>
      </c>
      <c r="D43" s="5" t="n">
        <v>6545</v>
      </c>
      <c r="E43" s="5" t="n">
        <v>6651</v>
      </c>
    </row>
    <row r="44">
      <c r="A44" s="4" t="inlineStr">
        <is>
          <t>Lease revenue</t>
        </is>
      </c>
      <c r="B44" s="6" t="n">
        <v>900</v>
      </c>
      <c r="C44" s="6" t="n">
        <v>1000</v>
      </c>
      <c r="D44" s="6" t="n">
        <v>2800</v>
      </c>
      <c r="E44" s="6" t="n">
        <v>2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ceivables and Liabilities from Contracts with Customers (Details) - USD ($) $ in Thousands</t>
        </is>
      </c>
      <c r="B1" s="2" t="inlineStr">
        <is>
          <t>Sep. 30, 2021</t>
        </is>
      </c>
      <c r="C1" s="2" t="inlineStr">
        <is>
          <t>Dec. 31, 2020</t>
        </is>
      </c>
    </row>
    <row r="2">
      <c r="A2" s="3" t="inlineStr">
        <is>
          <t>Segment Reporting Information [Line Items]</t>
        </is>
      </c>
    </row>
    <row r="3">
      <c r="A3" s="4" t="inlineStr">
        <is>
          <t>Current portion of deferred revenue</t>
        </is>
      </c>
      <c r="B3" s="6" t="n">
        <v>11201</v>
      </c>
      <c r="C3" s="6" t="n">
        <v>11485</v>
      </c>
    </row>
    <row r="4">
      <c r="A4" s="4" t="inlineStr">
        <is>
          <t>Deferred revenue</t>
        </is>
      </c>
      <c r="B4" s="5" t="n">
        <v>48232</v>
      </c>
      <c r="C4" s="5" t="n">
        <v>50069</v>
      </c>
    </row>
    <row r="5">
      <c r="A5" s="4" t="inlineStr">
        <is>
          <t>Other assets</t>
        </is>
      </c>
      <c r="B5" s="5" t="n">
        <v>5814</v>
      </c>
      <c r="C5" s="5" t="n">
        <v>7067</v>
      </c>
    </row>
    <row r="6">
      <c r="A6" s="4" t="inlineStr">
        <is>
          <t>Coal Royalty</t>
        </is>
      </c>
    </row>
    <row r="7">
      <c r="A7" s="3" t="inlineStr">
        <is>
          <t>Segment Reporting Information [Line Items]</t>
        </is>
      </c>
    </row>
    <row r="8">
      <c r="A8" s="4" t="inlineStr">
        <is>
          <t>Accounts receivable, net</t>
        </is>
      </c>
      <c r="B8" s="5" t="n">
        <v>20999</v>
      </c>
      <c r="C8" s="5" t="n">
        <v>10193</v>
      </c>
    </row>
    <row r="9">
      <c r="A9" s="4" t="inlineStr">
        <is>
          <t>Prepaid expenses and other</t>
        </is>
      </c>
      <c r="B9" s="5" t="n">
        <v>871</v>
      </c>
      <c r="C9" s="5" t="n">
        <v>3307</v>
      </c>
    </row>
    <row r="10">
      <c r="A10" s="4" t="inlineStr">
        <is>
          <t>Current portion of deferred revenue</t>
        </is>
      </c>
      <c r="B10" s="5" t="n">
        <v>11201</v>
      </c>
      <c r="C10" s="5" t="n">
        <v>11485</v>
      </c>
    </row>
    <row r="11">
      <c r="A11" s="4" t="inlineStr">
        <is>
          <t>Deferred revenue</t>
        </is>
      </c>
      <c r="B11" s="5" t="n">
        <v>48232</v>
      </c>
      <c r="C11" s="5" t="n">
        <v>50069</v>
      </c>
    </row>
    <row r="12">
      <c r="A12" s="4" t="inlineStr">
        <is>
          <t>Other assets</t>
        </is>
      </c>
      <c r="B12" s="6" t="n">
        <v>250</v>
      </c>
      <c r="C12" s="6" t="n">
        <v>5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Recognition Deferred Revenue Rollforward (Details) - USD ($) $ in Thousands</t>
        </is>
      </c>
      <c r="B1" s="2" t="inlineStr">
        <is>
          <t>9 Months Ended</t>
        </is>
      </c>
    </row>
    <row r="2">
      <c r="B2" s="2" t="inlineStr">
        <is>
          <t>Sep. 30, 2021</t>
        </is>
      </c>
      <c r="C2" s="2" t="inlineStr">
        <is>
          <t>Sep. 30, 2020</t>
        </is>
      </c>
    </row>
    <row r="3">
      <c r="A3" s="3" t="inlineStr">
        <is>
          <t>Movement in Deferred Revenue [Roll Forward]</t>
        </is>
      </c>
    </row>
    <row r="4">
      <c r="A4" s="4" t="inlineStr">
        <is>
          <t>Balance at beginning of period (current and non-current)</t>
        </is>
      </c>
      <c r="B4" s="6" t="n">
        <v>61554</v>
      </c>
      <c r="C4" s="6" t="n">
        <v>51821</v>
      </c>
    </row>
    <row r="5">
      <c r="A5" s="4" t="inlineStr">
        <is>
          <t>Increase due to minimums and lease amendment fees</t>
        </is>
      </c>
      <c r="B5" s="5" t="n">
        <v>6411</v>
      </c>
      <c r="C5" s="5" t="n">
        <v>38005</v>
      </c>
    </row>
    <row r="6">
      <c r="A6" s="4" t="inlineStr">
        <is>
          <t>Recognition of previously deferred revenue</t>
        </is>
      </c>
      <c r="B6" s="5" t="n">
        <v>-8532</v>
      </c>
      <c r="C6" s="5" t="n">
        <v>-27811</v>
      </c>
    </row>
    <row r="7">
      <c r="A7" s="4" t="inlineStr">
        <is>
          <t>Balance at end of period (current and non-current)</t>
        </is>
      </c>
      <c r="B7" s="6" t="n">
        <v>59433</v>
      </c>
      <c r="C7" s="6" t="n">
        <v>620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56727</v>
      </c>
      <c r="C3" s="6" t="n">
        <v>29930</v>
      </c>
      <c r="D3" s="6" t="n">
        <v>132213</v>
      </c>
      <c r="E3" s="6" t="n">
        <v>100690</v>
      </c>
    </row>
    <row r="4">
      <c r="A4" s="4" t="inlineStr">
        <is>
          <t>Gain on asset sales and disposals</t>
        </is>
      </c>
      <c r="B4" s="5" t="n">
        <v>68</v>
      </c>
      <c r="C4" s="5" t="n">
        <v>0</v>
      </c>
      <c r="D4" s="5" t="n">
        <v>243</v>
      </c>
      <c r="E4" s="5" t="n">
        <v>465</v>
      </c>
    </row>
    <row r="5">
      <c r="A5" s="4" t="inlineStr">
        <is>
          <t>Total revenues and other income</t>
        </is>
      </c>
      <c r="B5" s="5" t="n">
        <v>56795</v>
      </c>
      <c r="C5" s="5" t="n">
        <v>29930</v>
      </c>
      <c r="D5" s="5" t="n">
        <v>132456</v>
      </c>
      <c r="E5" s="5" t="n">
        <v>101155</v>
      </c>
    </row>
    <row r="6">
      <c r="A6" s="3" t="inlineStr">
        <is>
          <t>Operating expenses</t>
        </is>
      </c>
    </row>
    <row r="7">
      <c r="A7" s="4" t="inlineStr">
        <is>
          <t>Operating and maintenance expenses</t>
        </is>
      </c>
      <c r="B7" s="5" t="n">
        <v>8354</v>
      </c>
      <c r="C7" s="5" t="n">
        <v>5781</v>
      </c>
      <c r="D7" s="5" t="n">
        <v>19076</v>
      </c>
      <c r="E7" s="5" t="n">
        <v>19200</v>
      </c>
    </row>
    <row r="8">
      <c r="A8" s="4" t="inlineStr">
        <is>
          <t>Depreciation, depletion and amortization</t>
        </is>
      </c>
      <c r="B8" s="5" t="n">
        <v>5182</v>
      </c>
      <c r="C8" s="5" t="n">
        <v>2111</v>
      </c>
      <c r="D8" s="5" t="n">
        <v>15145</v>
      </c>
      <c r="E8" s="5" t="n">
        <v>6185</v>
      </c>
    </row>
    <row r="9">
      <c r="A9" s="4" t="inlineStr">
        <is>
          <t>General and administrative expenses</t>
        </is>
      </c>
      <c r="B9" s="5" t="n">
        <v>4052</v>
      </c>
      <c r="C9" s="5" t="n">
        <v>3634</v>
      </c>
      <c r="D9" s="5" t="n">
        <v>11550</v>
      </c>
      <c r="E9" s="5" t="n">
        <v>11168</v>
      </c>
    </row>
    <row r="10">
      <c r="A10" s="4" t="inlineStr">
        <is>
          <t>Asset impairments</t>
        </is>
      </c>
      <c r="B10" s="5" t="n">
        <v>57</v>
      </c>
      <c r="C10" s="5" t="n">
        <v>934</v>
      </c>
      <c r="D10" s="5" t="n">
        <v>4116</v>
      </c>
      <c r="E10" s="5" t="n">
        <v>133217</v>
      </c>
    </row>
    <row r="11">
      <c r="A11" s="4" t="inlineStr">
        <is>
          <t>Total operating expenses</t>
        </is>
      </c>
      <c r="B11" s="5" t="n">
        <v>17645</v>
      </c>
      <c r="C11" s="5" t="n">
        <v>12460</v>
      </c>
      <c r="D11" s="5" t="n">
        <v>49887</v>
      </c>
      <c r="E11" s="5" t="n">
        <v>169770</v>
      </c>
    </row>
    <row r="12">
      <c r="A12" s="4" t="inlineStr">
        <is>
          <t>Income (loss) from operations</t>
        </is>
      </c>
      <c r="B12" s="5" t="n">
        <v>39150</v>
      </c>
      <c r="C12" s="5" t="n">
        <v>17470</v>
      </c>
      <c r="D12" s="5" t="n">
        <v>82569</v>
      </c>
      <c r="E12" s="5" t="n">
        <v>-68615</v>
      </c>
    </row>
    <row r="13">
      <c r="A13" s="4" t="inlineStr">
        <is>
          <t>Interest expense, net</t>
        </is>
      </c>
      <c r="B13" s="5" t="n">
        <v>-9652</v>
      </c>
      <c r="C13" s="5" t="n">
        <v>-10254</v>
      </c>
      <c r="D13" s="5" t="n">
        <v>-29308</v>
      </c>
      <c r="E13" s="5" t="n">
        <v>-30891</v>
      </c>
    </row>
    <row r="14">
      <c r="A14" s="4" t="inlineStr">
        <is>
          <t>Net income (loss)</t>
        </is>
      </c>
      <c r="B14" s="5" t="n">
        <v>29498</v>
      </c>
      <c r="C14" s="5" t="n">
        <v>7216</v>
      </c>
      <c r="D14" s="5" t="n">
        <v>53261</v>
      </c>
      <c r="E14" s="5" t="n">
        <v>-99506</v>
      </c>
    </row>
    <row r="15">
      <c r="A15" s="4" t="inlineStr">
        <is>
          <t>Less: income attributable to preferred unitholders</t>
        </is>
      </c>
      <c r="B15" s="5" t="n">
        <v>-7961</v>
      </c>
      <c r="C15" s="5" t="n">
        <v>-7500</v>
      </c>
      <c r="D15" s="5" t="n">
        <v>-23530</v>
      </c>
      <c r="E15" s="5" t="n">
        <v>-22613</v>
      </c>
    </row>
    <row r="16">
      <c r="A16" s="4" t="inlineStr">
        <is>
          <t>Net income (loss) attributable to common unitholders and the general partner</t>
        </is>
      </c>
      <c r="B16" s="5" t="n">
        <v>21537</v>
      </c>
      <c r="C16" s="5" t="n">
        <v>-284</v>
      </c>
      <c r="D16" s="5" t="n">
        <v>29731</v>
      </c>
      <c r="E16" s="5" t="n">
        <v>-122119</v>
      </c>
    </row>
    <row r="17">
      <c r="A17" s="4" t="inlineStr">
        <is>
          <t>Net income (loss) attributable to common unitholders</t>
        </is>
      </c>
      <c r="B17" s="5" t="n">
        <v>21106</v>
      </c>
      <c r="C17" s="5" t="n">
        <v>-279</v>
      </c>
      <c r="D17" s="5" t="n">
        <v>29136</v>
      </c>
      <c r="E17" s="5" t="n">
        <v>-119677</v>
      </c>
    </row>
    <row r="18">
      <c r="A18" s="4" t="inlineStr">
        <is>
          <t>Net income (loss) attributable to the general partner</t>
        </is>
      </c>
      <c r="B18" s="6" t="n">
        <v>431</v>
      </c>
      <c r="C18" s="6" t="n">
        <v>-5</v>
      </c>
      <c r="D18" s="6" t="n">
        <v>595</v>
      </c>
      <c r="E18" s="6" t="n">
        <v>-2442</v>
      </c>
    </row>
    <row r="19">
      <c r="A19" s="3" t="inlineStr">
        <is>
          <t>Net income per common unit</t>
        </is>
      </c>
    </row>
    <row r="20">
      <c r="A20" s="4" t="inlineStr">
        <is>
          <t>Basic (in dollars per share)</t>
        </is>
      </c>
      <c r="B20" s="7" t="n">
        <v>1.71</v>
      </c>
      <c r="C20" s="7" t="n">
        <v>-0.02</v>
      </c>
      <c r="D20" s="7" t="n">
        <v>2.36</v>
      </c>
      <c r="E20" s="7" t="n">
        <v>-9.76</v>
      </c>
    </row>
    <row r="21">
      <c r="A21" s="4" t="inlineStr">
        <is>
          <t>Diluted (in dollars per share)</t>
        </is>
      </c>
      <c r="B21" s="7" t="n">
        <v>1.1</v>
      </c>
      <c r="C21" s="7" t="n">
        <v>-0.02</v>
      </c>
      <c r="D21" s="7" t="n">
        <v>1.98</v>
      </c>
      <c r="E21" s="7" t="n">
        <v>-9.76</v>
      </c>
    </row>
    <row r="22">
      <c r="A22" s="4" t="inlineStr">
        <is>
          <t>Comprehensive income from unconsolidated investment and other</t>
        </is>
      </c>
      <c r="B22" s="6" t="n">
        <v>4204</v>
      </c>
      <c r="C22" s="6" t="n">
        <v>2428</v>
      </c>
      <c r="D22" s="6" t="n">
        <v>7469</v>
      </c>
      <c r="E22" s="6" t="n">
        <v>2764</v>
      </c>
    </row>
    <row r="23">
      <c r="A23" s="4" t="inlineStr">
        <is>
          <t>Comprehensive income (loss)</t>
        </is>
      </c>
      <c r="B23" s="5" t="n">
        <v>33702</v>
      </c>
      <c r="C23" s="5" t="n">
        <v>9644</v>
      </c>
      <c r="D23" s="5" t="n">
        <v>60730</v>
      </c>
      <c r="E23" s="5" t="n">
        <v>-96742</v>
      </c>
    </row>
    <row r="24">
      <c r="A24" s="4" t="inlineStr">
        <is>
          <t>Coal Royalty and Other</t>
        </is>
      </c>
    </row>
    <row r="25">
      <c r="A25" s="4" t="inlineStr">
        <is>
          <t>Revenues</t>
        </is>
      </c>
      <c r="B25" s="5" t="n">
        <v>47884</v>
      </c>
      <c r="C25" s="5" t="n">
        <v>25740</v>
      </c>
      <c r="D25" s="5" t="n">
        <v>114422</v>
      </c>
      <c r="E25" s="5" t="n">
        <v>88839</v>
      </c>
    </row>
    <row r="26">
      <c r="A26" s="4" t="inlineStr">
        <is>
          <t>Soda Ash</t>
        </is>
      </c>
    </row>
    <row r="27">
      <c r="A27" s="4" t="inlineStr">
        <is>
          <t>Revenues</t>
        </is>
      </c>
      <c r="B27" s="5" t="n">
        <v>6672</v>
      </c>
      <c r="C27" s="5" t="n">
        <v>1986</v>
      </c>
      <c r="D27" s="5" t="n">
        <v>11246</v>
      </c>
      <c r="E27" s="5" t="n">
        <v>5200</v>
      </c>
    </row>
    <row r="28">
      <c r="A28" s="4" t="inlineStr">
        <is>
          <t>Transportation and processing services revenues | Coal Royalty and Other</t>
        </is>
      </c>
    </row>
    <row r="29">
      <c r="A29" s="4" t="inlineStr">
        <is>
          <t>Revenues</t>
        </is>
      </c>
      <c r="B29" s="6" t="n">
        <v>2171</v>
      </c>
      <c r="C29" s="6" t="n">
        <v>2204</v>
      </c>
      <c r="D29" s="6" t="n">
        <v>6545</v>
      </c>
      <c r="E29" s="6" t="n">
        <v>66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Revenue from Contracts with Customers - Schedule of Annual Minimums by Current Remaining Contract Term (Details) $ in Thousands</t>
        </is>
      </c>
      <c r="B1" s="2" t="inlineStr">
        <is>
          <t>9 Months Ended</t>
        </is>
      </c>
    </row>
    <row r="2">
      <c r="B2" s="2" t="inlineStr">
        <is>
          <t>Sep. 30, 2021USD ($)</t>
        </is>
      </c>
    </row>
    <row r="3">
      <c r="A3" s="3" t="inlineStr">
        <is>
          <t>Revenue, Remaining Performance Obligation, Expected Timing of Satisfaction [Line Items]</t>
        </is>
      </c>
    </row>
    <row r="4">
      <c r="A4" s="4" t="inlineStr">
        <is>
          <t>Annual minimum payments</t>
        </is>
      </c>
      <c r="B4" s="6" t="n">
        <v>51194</v>
      </c>
    </row>
    <row r="5">
      <c r="A5" s="4" t="inlineStr">
        <is>
          <t>Annual fixed consideration after contract modifications</t>
        </is>
      </c>
      <c r="B5" s="5" t="n">
        <v>10000</v>
      </c>
    </row>
    <row r="6">
      <c r="A6" s="4" t="inlineStr">
        <is>
          <t>Minimum Annual Payment Due, After Contract Modifications, Portion Excluded</t>
        </is>
      </c>
      <c r="B6" s="5" t="n">
        <v>4800</v>
      </c>
    </row>
    <row r="7">
      <c r="A7" s="4" t="inlineStr">
        <is>
          <t>Payments for (Proceeds from) Loans Receivable, Remaining Minimum Payment</t>
        </is>
      </c>
      <c r="B7" s="6" t="n">
        <v>1300</v>
      </c>
    </row>
    <row r="8">
      <c r="A8" s="4" t="inlineStr">
        <is>
          <t>Revenue, Remaining Performance Obligation, Expected Timing of Satisfaction, Start Date [Axis]: 2021-09-30</t>
        </is>
      </c>
    </row>
    <row r="9">
      <c r="A9" s="3" t="inlineStr">
        <is>
          <t>Revenue, Remaining Performance Obligation, Expected Timing of Satisfaction [Line Items]</t>
        </is>
      </c>
    </row>
    <row r="10">
      <c r="A10" s="4" t="inlineStr">
        <is>
          <t>Average Remaining Contract Term</t>
        </is>
      </c>
      <c r="B10" s="4" t="inlineStr">
        <is>
          <t>8 years 8 months 12 days</t>
        </is>
      </c>
    </row>
    <row r="11">
      <c r="A11" s="4" t="inlineStr">
        <is>
          <t>Revenue, Remaining Performance Obligation, Expected Timing of Satisfaction, Start Date [Axis]: 2021-10-01</t>
        </is>
      </c>
    </row>
    <row r="12">
      <c r="A12" s="3" t="inlineStr">
        <is>
          <t>Revenue, Remaining Performance Obligation, Expected Timing of Satisfaction [Line Items]</t>
        </is>
      </c>
    </row>
    <row r="13">
      <c r="A13" s="4" t="inlineStr">
        <is>
          <t>Annual minimum payments</t>
        </is>
      </c>
      <c r="B13" s="6" t="n">
        <v>16302</v>
      </c>
    </row>
    <row r="14">
      <c r="A14" s="4" t="inlineStr">
        <is>
          <t>Average Remaining Contract Term</t>
        </is>
      </c>
      <c r="B14" s="4" t="inlineStr">
        <is>
          <t>4 years 3 months 18 days</t>
        </is>
      </c>
    </row>
    <row r="15">
      <c r="A15" s="4" t="inlineStr">
        <is>
          <t>Revenue, Remaining Performance Obligation, Expected Timing of Satisfaction, Start Date [Axis]: 2026-10-01</t>
        </is>
      </c>
    </row>
    <row r="16">
      <c r="A16" s="3" t="inlineStr">
        <is>
          <t>Revenue, Remaining Performance Obligation, Expected Timing of Satisfaction [Line Items]</t>
        </is>
      </c>
    </row>
    <row r="17">
      <c r="A17" s="4" t="inlineStr">
        <is>
          <t>Annual minimum payments</t>
        </is>
      </c>
      <c r="B17" s="6" t="n">
        <v>7529</v>
      </c>
    </row>
    <row r="18">
      <c r="A18" s="4" t="inlineStr">
        <is>
          <t>Average Remaining Contract Term</t>
        </is>
      </c>
      <c r="B18" s="4" t="inlineStr">
        <is>
          <t>4 years 6 months</t>
        </is>
      </c>
    </row>
    <row r="19">
      <c r="A19" s="4" t="inlineStr">
        <is>
          <t>Revenue, Remaining Performance Obligation, Expected Timing of Satisfaction, Start Date [Axis]: 2031-10-01</t>
        </is>
      </c>
    </row>
    <row r="20">
      <c r="A20" s="3" t="inlineStr">
        <is>
          <t>Revenue, Remaining Performance Obligation, Expected Timing of Satisfaction [Line Items]</t>
        </is>
      </c>
    </row>
    <row r="21">
      <c r="A21" s="4" t="inlineStr">
        <is>
          <t>Annual minimum payments</t>
        </is>
      </c>
      <c r="B21" s="6" t="n">
        <v>27363</v>
      </c>
    </row>
    <row r="22">
      <c r="A22" s="4" t="inlineStr">
        <is>
          <t>Average Remaining Contract Term</t>
        </is>
      </c>
      <c r="B22" s="4" t="inlineStr">
        <is>
          <t>13 years 8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and Preferred Unit Distributions Narrativ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Temporary Equity [Line Items]</t>
        </is>
      </c>
    </row>
    <row r="4">
      <c r="A4" s="4" t="inlineStr">
        <is>
          <t>Income attributable to preferred unitholders</t>
        </is>
      </c>
      <c r="B4" s="6" t="n">
        <v>-7961000</v>
      </c>
      <c r="C4" s="6" t="n">
        <v>-7800000</v>
      </c>
      <c r="D4" s="6" t="n">
        <v>-7700000</v>
      </c>
      <c r="E4" s="6" t="n">
        <v>-7500000</v>
      </c>
      <c r="F4" s="6" t="n">
        <v>-7600000</v>
      </c>
      <c r="G4" s="6" t="n">
        <v>-7500000</v>
      </c>
      <c r="H4" s="6" t="n">
        <v>-23530000</v>
      </c>
      <c r="I4" s="6" t="n">
        <v>-22613000</v>
      </c>
    </row>
    <row r="5">
      <c r="A5" s="4" t="inlineStr">
        <is>
          <t>Paid-in-kind dividends</t>
        </is>
      </c>
      <c r="B5" s="6" t="n">
        <v>3921000</v>
      </c>
      <c r="C5" s="6" t="n">
        <v>3863000</v>
      </c>
      <c r="D5" s="6" t="n">
        <v>3806000</v>
      </c>
      <c r="H5" s="6" t="n">
        <v>11591000</v>
      </c>
      <c r="I5" s="6" t="n">
        <v>0</v>
      </c>
    </row>
    <row r="6">
      <c r="A6" s="4" t="inlineStr">
        <is>
          <t>Natural Resource Partners L.P. | General Partner</t>
        </is>
      </c>
    </row>
    <row r="7">
      <c r="A7" s="3" t="inlineStr">
        <is>
          <t>Temporary Equity [Line Items]</t>
        </is>
      </c>
    </row>
    <row r="8">
      <c r="A8" s="4" t="inlineStr">
        <is>
          <t>General partner's general partner distribution</t>
        </is>
      </c>
      <c r="H8" s="4" t="inlineStr">
        <is>
          <t>2.00%</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s>
  <sheetData>
    <row r="1">
      <c r="A1" s="1" t="inlineStr">
        <is>
          <t>Common and Preferred Unit Distributions Distributions declared and paid (Details) - USD ($) $ / shares in Units, $ in Thousands</t>
        </is>
      </c>
      <c r="B1" s="2" t="inlineStr">
        <is>
          <t>1 Months Ended</t>
        </is>
      </c>
      <c r="I1" s="2" t="inlineStr">
        <is>
          <t>3 Months Ended</t>
        </is>
      </c>
      <c r="O1" s="2" t="inlineStr">
        <is>
          <t>9 Months Ended</t>
        </is>
      </c>
    </row>
    <row r="2">
      <c r="B2" s="2" t="inlineStr">
        <is>
          <t>Aug. 31, 2021</t>
        </is>
      </c>
      <c r="C2" s="2" t="inlineStr">
        <is>
          <t>May 31, 2021</t>
        </is>
      </c>
      <c r="D2" s="2" t="inlineStr">
        <is>
          <t>Feb. 28, 2021</t>
        </is>
      </c>
      <c r="E2" s="2" t="inlineStr">
        <is>
          <t>Aug. 31, 2020</t>
        </is>
      </c>
      <c r="F2" s="2" t="inlineStr">
        <is>
          <t>Jun. 30, 2020</t>
        </is>
      </c>
      <c r="G2" s="2" t="inlineStr">
        <is>
          <t>May 31, 2020</t>
        </is>
      </c>
      <c r="H2" s="2" t="inlineStr">
        <is>
          <t>Feb. 29, 2020</t>
        </is>
      </c>
      <c r="I2" s="2" t="inlineStr">
        <is>
          <t>Sep. 30, 2021</t>
        </is>
      </c>
      <c r="J2" s="2" t="inlineStr">
        <is>
          <t>Jun. 30, 2021</t>
        </is>
      </c>
      <c r="K2" s="2" t="inlineStr">
        <is>
          <t>Mar. 31, 2021</t>
        </is>
      </c>
      <c r="L2" s="2" t="inlineStr">
        <is>
          <t>Sep. 30, 2020</t>
        </is>
      </c>
      <c r="M2" s="2" t="inlineStr">
        <is>
          <t>Jun. 30, 2020</t>
        </is>
      </c>
      <c r="N2" s="2" t="inlineStr">
        <is>
          <t>Mar. 31, 2020</t>
        </is>
      </c>
      <c r="O2" s="2" t="inlineStr">
        <is>
          <t>Sep. 30, 2021</t>
        </is>
      </c>
    </row>
    <row r="3">
      <c r="A3" s="4" t="inlineStr">
        <is>
          <t>Natural Resource Partners L.P. | General Partner</t>
        </is>
      </c>
    </row>
    <row r="4">
      <c r="A4" s="3" t="inlineStr">
        <is>
          <t>Preferred Units</t>
        </is>
      </c>
    </row>
    <row r="5">
      <c r="A5" s="4" t="inlineStr">
        <is>
          <t>General partner's general partner distribution</t>
        </is>
      </c>
      <c r="O5" s="4" t="inlineStr">
        <is>
          <t>2.00%</t>
        </is>
      </c>
    </row>
    <row r="6">
      <c r="A6" s="4" t="inlineStr">
        <is>
          <t>Common unitholders and general partner</t>
        </is>
      </c>
    </row>
    <row r="7">
      <c r="A7" s="3" t="inlineStr">
        <is>
          <t>Common Units</t>
        </is>
      </c>
    </row>
    <row r="8">
      <c r="A8" s="4" t="inlineStr">
        <is>
          <t>Distribution per Unit</t>
        </is>
      </c>
      <c r="B8" s="6" t="n">
        <v>450</v>
      </c>
      <c r="C8" s="6" t="n">
        <v>450</v>
      </c>
      <c r="D8" s="7" t="n">
        <v>0.45</v>
      </c>
      <c r="E8" s="6" t="n">
        <v>450</v>
      </c>
      <c r="F8" s="6" t="n">
        <v>0</v>
      </c>
      <c r="G8" s="6" t="n">
        <v>0</v>
      </c>
      <c r="H8" s="7" t="n">
        <v>0.45</v>
      </c>
    </row>
    <row r="9">
      <c r="A9" s="4" t="inlineStr">
        <is>
          <t>Total distributions, common units</t>
        </is>
      </c>
      <c r="I9" s="6" t="n">
        <v>5671</v>
      </c>
      <c r="J9" s="6" t="n">
        <v>5672</v>
      </c>
      <c r="K9" s="6" t="n">
        <v>5630</v>
      </c>
      <c r="L9" s="6" t="n">
        <v>5630</v>
      </c>
      <c r="N9" s="6" t="n">
        <v>5630</v>
      </c>
    </row>
    <row r="10">
      <c r="A10" s="3" t="inlineStr">
        <is>
          <t>Preferred Units</t>
        </is>
      </c>
    </row>
    <row r="11">
      <c r="A11" s="4" t="inlineStr">
        <is>
          <t>Distribution per Unit</t>
        </is>
      </c>
      <c r="B11" s="6" t="n">
        <v>450</v>
      </c>
      <c r="C11" s="5" t="n">
        <v>450</v>
      </c>
      <c r="D11" s="8" t="n">
        <v>0.45</v>
      </c>
      <c r="E11" s="6" t="n">
        <v>450</v>
      </c>
      <c r="F11" s="5" t="n">
        <v>0</v>
      </c>
      <c r="G11" s="5" t="n">
        <v>0</v>
      </c>
      <c r="H11" s="8" t="n">
        <v>0.45</v>
      </c>
    </row>
    <row r="12">
      <c r="A12" s="4" t="inlineStr">
        <is>
          <t>Preferred Partner</t>
        </is>
      </c>
    </row>
    <row r="13">
      <c r="A13" s="3" t="inlineStr">
        <is>
          <t>Common Units</t>
        </is>
      </c>
    </row>
    <row r="14">
      <c r="A14" s="4" t="inlineStr">
        <is>
          <t>Total distributions, common units</t>
        </is>
      </c>
      <c r="I14" s="5" t="n">
        <v>7843</v>
      </c>
      <c r="J14" s="5" t="n">
        <v>7726</v>
      </c>
      <c r="K14" s="5" t="n">
        <v>7613</v>
      </c>
      <c r="L14" s="5" t="n">
        <v>7500</v>
      </c>
      <c r="M14" s="6" t="n">
        <v>7613</v>
      </c>
      <c r="N14" s="5" t="n">
        <v>7500</v>
      </c>
    </row>
    <row r="15">
      <c r="A15" s="4" t="inlineStr">
        <is>
          <t>Preferred Partner | General Partner</t>
        </is>
      </c>
    </row>
    <row r="16">
      <c r="A16" s="3" t="inlineStr">
        <is>
          <t>Common Units</t>
        </is>
      </c>
    </row>
    <row r="17">
      <c r="A17" s="4" t="inlineStr">
        <is>
          <t>Total distributions, common units</t>
        </is>
      </c>
      <c r="I17" s="6" t="n">
        <v>156</v>
      </c>
      <c r="J17" s="6" t="n">
        <v>155</v>
      </c>
      <c r="K17" s="6" t="n">
        <v>152</v>
      </c>
      <c r="L17" s="6" t="n">
        <v>150</v>
      </c>
      <c r="M17" s="6" t="n">
        <v>152</v>
      </c>
      <c r="N17" s="6" t="n">
        <v>150</v>
      </c>
    </row>
    <row r="18">
      <c r="A18" s="4" t="inlineStr">
        <is>
          <t>Preferred Partner | Preferred Stock</t>
        </is>
      </c>
    </row>
    <row r="19">
      <c r="A19" s="3" t="inlineStr">
        <is>
          <t>Common Units</t>
        </is>
      </c>
    </row>
    <row r="20">
      <c r="A20" s="4" t="inlineStr">
        <is>
          <t>Distribution per Unit</t>
        </is>
      </c>
      <c r="C20" s="5" t="n">
        <v>15</v>
      </c>
      <c r="D20" s="5" t="n">
        <v>15</v>
      </c>
      <c r="F20" s="8" t="n">
        <v>15.45</v>
      </c>
      <c r="G20" s="5" t="n">
        <v>15</v>
      </c>
      <c r="H20" s="5" t="n">
        <v>30</v>
      </c>
    </row>
    <row r="21">
      <c r="A21" s="3" t="inlineStr">
        <is>
          <t>Preferred Units</t>
        </is>
      </c>
    </row>
    <row r="22">
      <c r="A22" s="4" t="inlineStr">
        <is>
          <t>Distribution per Unit</t>
        </is>
      </c>
      <c r="C22" s="6" t="n">
        <v>15</v>
      </c>
      <c r="D22" s="6" t="n">
        <v>15</v>
      </c>
      <c r="F22" s="7" t="n">
        <v>15.45</v>
      </c>
      <c r="G22" s="6" t="n">
        <v>15</v>
      </c>
      <c r="H22" s="6" t="n">
        <v>30</v>
      </c>
    </row>
    <row r="23">
      <c r="A23" s="4" t="inlineStr">
        <is>
          <t>Total distributions, preferred units</t>
        </is>
      </c>
      <c r="C23" s="6" t="n">
        <v>3864</v>
      </c>
      <c r="D23" s="6" t="n">
        <v>3806</v>
      </c>
      <c r="F23" s="6" t="n">
        <v>3863</v>
      </c>
      <c r="G23" s="6" t="n">
        <v>3750</v>
      </c>
      <c r="H23" s="6" t="n">
        <v>7500</v>
      </c>
    </row>
    <row r="24">
      <c r="A24" s="4" t="inlineStr">
        <is>
          <t>Cash Distribution | Common unitholders and general partner</t>
        </is>
      </c>
    </row>
    <row r="25">
      <c r="A25" s="3" t="inlineStr">
        <is>
          <t>Common Units</t>
        </is>
      </c>
    </row>
    <row r="26">
      <c r="A26" s="4" t="inlineStr">
        <is>
          <t>Total distributions, common units</t>
        </is>
      </c>
      <c r="B26" s="6" t="n">
        <v>5671</v>
      </c>
      <c r="C26" s="6" t="n">
        <v>5672</v>
      </c>
      <c r="D26" s="6" t="n">
        <v>5630</v>
      </c>
      <c r="E26" s="6" t="n">
        <v>5630</v>
      </c>
      <c r="F26" s="6" t="n">
        <v>0</v>
      </c>
      <c r="G26" s="6" t="n">
        <v>0</v>
      </c>
      <c r="H26" s="6" t="n">
        <v>5630</v>
      </c>
    </row>
    <row r="27">
      <c r="A27" s="4" t="inlineStr">
        <is>
          <t>Redemption of preferred units paid in kind | Preferred Partner | Preferred Stock</t>
        </is>
      </c>
    </row>
    <row r="28">
      <c r="A28" s="3" t="inlineStr">
        <is>
          <t>Common Units</t>
        </is>
      </c>
    </row>
    <row r="29">
      <c r="A29" s="4" t="inlineStr">
        <is>
          <t>Distribution per Unit</t>
        </is>
      </c>
      <c r="B29" s="6" t="n">
        <v>15</v>
      </c>
      <c r="E29" s="6" t="n">
        <v>30</v>
      </c>
    </row>
    <row r="30">
      <c r="A30" s="3" t="inlineStr">
        <is>
          <t>Preferred Units</t>
        </is>
      </c>
    </row>
    <row r="31">
      <c r="A31" s="4" t="inlineStr">
        <is>
          <t>Distribution per Unit</t>
        </is>
      </c>
      <c r="B31" s="6" t="n">
        <v>15</v>
      </c>
      <c r="E31" s="6" t="n">
        <v>30</v>
      </c>
    </row>
    <row r="32">
      <c r="A32" s="4" t="inlineStr">
        <is>
          <t>Total distributions, preferred units</t>
        </is>
      </c>
      <c r="B32" s="6" t="n">
        <v>3921</v>
      </c>
      <c r="E32" s="6" t="n">
        <v>7500</v>
      </c>
    </row>
  </sheetData>
  <mergeCells count="3">
    <mergeCell ref="A1:A2"/>
    <mergeCell ref="B1:H1"/>
    <mergeCell ref="I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5" customWidth="1" min="11" max="11"/>
    <col width="14" customWidth="1" min="12" max="12"/>
  </cols>
  <sheetData>
    <row r="1">
      <c r="A1" s="1" t="inlineStr">
        <is>
          <t>Net Income Per Common Unit (Details) - USD ($) $ / shares in Units, shares in Thousands, $ in Thousands</t>
        </is>
      </c>
      <c r="B1" s="2" t="inlineStr">
        <is>
          <t>3 Months Ended</t>
        </is>
      </c>
      <c r="K1" s="2" t="inlineStr">
        <is>
          <t>9 Months Ended</t>
        </is>
      </c>
    </row>
    <row r="2">
      <c r="B2" s="2" t="inlineStr">
        <is>
          <t>Sep. 30, 2021</t>
        </is>
      </c>
      <c r="C2" s="2" t="inlineStr">
        <is>
          <t>Jun. 30, 2021</t>
        </is>
      </c>
      <c r="D2" s="2" t="inlineStr">
        <is>
          <t>Mar. 31, 2021</t>
        </is>
      </c>
      <c r="F2" s="2" t="inlineStr">
        <is>
          <t>Sep. 30, 2020</t>
        </is>
      </c>
      <c r="G2" s="2" t="inlineStr">
        <is>
          <t>Jun. 30, 2020</t>
        </is>
      </c>
      <c r="I2" s="2" t="inlineStr">
        <is>
          <t>Mar. 31, 2020</t>
        </is>
      </c>
      <c r="K2" s="2" t="inlineStr">
        <is>
          <t>Sep. 30, 2021</t>
        </is>
      </c>
      <c r="L2" s="2" t="inlineStr">
        <is>
          <t>Sep. 30, 2020</t>
        </is>
      </c>
    </row>
    <row r="3">
      <c r="A3" s="3" t="inlineStr">
        <is>
          <t>Allocation of net income (loss)</t>
        </is>
      </c>
    </row>
    <row r="4">
      <c r="A4" s="4" t="inlineStr">
        <is>
          <t>Net income (loss)</t>
        </is>
      </c>
      <c r="B4" s="6" t="n">
        <v>29498</v>
      </c>
      <c r="C4" s="6" t="n">
        <v>15382</v>
      </c>
      <c r="D4" s="6" t="n">
        <v>8381</v>
      </c>
      <c r="E4" s="4" t="inlineStr">
        <is>
          <t>[1]</t>
        </is>
      </c>
      <c r="F4" s="6" t="n">
        <v>7216</v>
      </c>
      <c r="G4" s="6" t="n">
        <v>-125501</v>
      </c>
      <c r="H4" s="4" t="inlineStr">
        <is>
          <t>[2]</t>
        </is>
      </c>
      <c r="I4" s="6" t="n">
        <v>18779</v>
      </c>
      <c r="J4" s="4" t="inlineStr">
        <is>
          <t>[2]</t>
        </is>
      </c>
      <c r="K4" s="6" t="n">
        <v>53261</v>
      </c>
      <c r="L4" s="6" t="n">
        <v>-99506</v>
      </c>
    </row>
    <row r="5">
      <c r="A5" s="4" t="inlineStr">
        <is>
          <t>Less: income attributable to preferred unitholders</t>
        </is>
      </c>
      <c r="B5" s="5" t="n">
        <v>-7961</v>
      </c>
      <c r="C5" s="6" t="n">
        <v>-7800</v>
      </c>
      <c r="D5" s="6" t="n">
        <v>-7700</v>
      </c>
      <c r="F5" s="5" t="n">
        <v>-7500</v>
      </c>
      <c r="G5" s="6" t="n">
        <v>-7600</v>
      </c>
      <c r="I5" s="6" t="n">
        <v>-7500</v>
      </c>
      <c r="K5" s="5" t="n">
        <v>-23530</v>
      </c>
      <c r="L5" s="5" t="n">
        <v>-22613</v>
      </c>
    </row>
    <row r="6">
      <c r="A6" s="4" t="inlineStr">
        <is>
          <t>Net income (loss) attributable to common unitholders and the general partner</t>
        </is>
      </c>
      <c r="B6" s="5" t="n">
        <v>21537</v>
      </c>
      <c r="F6" s="5" t="n">
        <v>-284</v>
      </c>
      <c r="K6" s="5" t="n">
        <v>29731</v>
      </c>
      <c r="L6" s="5" t="n">
        <v>-122119</v>
      </c>
    </row>
    <row r="7">
      <c r="A7" s="4" t="inlineStr">
        <is>
          <t>Net income (loss) attributable to the general partner</t>
        </is>
      </c>
      <c r="B7" s="5" t="n">
        <v>-431</v>
      </c>
      <c r="F7" s="5" t="n">
        <v>5</v>
      </c>
      <c r="K7" s="5" t="n">
        <v>-595</v>
      </c>
      <c r="L7" s="5" t="n">
        <v>2442</v>
      </c>
    </row>
    <row r="8">
      <c r="A8" s="4" t="inlineStr">
        <is>
          <t>Net income (loss) attributable to common unitholders</t>
        </is>
      </c>
      <c r="B8" s="6" t="n">
        <v>21106</v>
      </c>
      <c r="F8" s="6" t="n">
        <v>-279</v>
      </c>
      <c r="K8" s="6" t="n">
        <v>29136</v>
      </c>
      <c r="L8" s="6" t="n">
        <v>-119677</v>
      </c>
    </row>
    <row r="9">
      <c r="A9" s="3" t="inlineStr">
        <is>
          <t>Basic Income (Loss) per Unit:</t>
        </is>
      </c>
    </row>
    <row r="10">
      <c r="A10" s="4" t="inlineStr">
        <is>
          <t>Weighted average common units (in shares)</t>
        </is>
      </c>
      <c r="B10" s="5" t="n">
        <v>12351</v>
      </c>
      <c r="F10" s="5" t="n">
        <v>12261</v>
      </c>
      <c r="K10" s="5" t="n">
        <v>12332</v>
      </c>
      <c r="L10" s="5" t="n">
        <v>12261</v>
      </c>
    </row>
    <row r="11">
      <c r="A11" s="4" t="inlineStr">
        <is>
          <t>Basic net income (loss) per common unit</t>
        </is>
      </c>
      <c r="B11" s="7" t="n">
        <v>1.71</v>
      </c>
      <c r="F11" s="7" t="n">
        <v>-0.02</v>
      </c>
      <c r="K11" s="7" t="n">
        <v>2.36</v>
      </c>
      <c r="L11" s="7" t="n">
        <v>-9.76</v>
      </c>
    </row>
    <row r="12">
      <c r="A12" s="3" t="inlineStr">
        <is>
          <t>Diluted net income (loss) per common unit</t>
        </is>
      </c>
    </row>
    <row r="13">
      <c r="A13" s="4" t="inlineStr">
        <is>
          <t>Dilutive effect of Preferred Units (in shares)</t>
        </is>
      </c>
      <c r="B13" s="5" t="n">
        <v>13835</v>
      </c>
      <c r="F13" s="5" t="n">
        <v>0</v>
      </c>
      <c r="K13" s="5" t="n">
        <v>13835</v>
      </c>
      <c r="L13" s="5" t="n">
        <v>0</v>
      </c>
    </row>
    <row r="14">
      <c r="A14" s="4" t="inlineStr">
        <is>
          <t>Weighted Average Number Diluted Limited Partnership Units Outstanding Adjustment, Effect of Unit Awards</t>
        </is>
      </c>
      <c r="B14" s="5" t="n">
        <v>188</v>
      </c>
      <c r="F14" s="5" t="n">
        <v>0</v>
      </c>
      <c r="K14" s="5" t="n">
        <v>144</v>
      </c>
      <c r="L14" s="5" t="n">
        <v>0</v>
      </c>
    </row>
    <row r="15">
      <c r="A15" s="4" t="inlineStr">
        <is>
          <t>Weighted average common units—diluted (in shares)</t>
        </is>
      </c>
      <c r="B15" s="5" t="n">
        <v>26374</v>
      </c>
      <c r="F15" s="5" t="n">
        <v>12261</v>
      </c>
      <c r="K15" s="5" t="n">
        <v>26311</v>
      </c>
      <c r="L15" s="5" t="n">
        <v>12261</v>
      </c>
    </row>
    <row r="16">
      <c r="A16" s="4" t="inlineStr">
        <is>
          <t>Undistributed Earnings, Diluted</t>
        </is>
      </c>
      <c r="B16" s="6" t="n">
        <v>0</v>
      </c>
      <c r="K16" s="6" t="n">
        <v>0</v>
      </c>
      <c r="L16" s="6" t="n">
        <v>-22613</v>
      </c>
    </row>
    <row r="17">
      <c r="A17" s="4" t="inlineStr">
        <is>
          <t>Net Income (Loss) Allocated to General Partners and Limited Partners, Diluted</t>
        </is>
      </c>
      <c r="B17" s="5" t="n">
        <v>-29498</v>
      </c>
      <c r="F17" s="6" t="n">
        <v>284</v>
      </c>
      <c r="K17" s="5" t="n">
        <v>-53261</v>
      </c>
      <c r="L17" s="5" t="n">
        <v>122119</v>
      </c>
    </row>
    <row r="18">
      <c r="A18" s="4" t="inlineStr">
        <is>
          <t>Add (less): diluted net loss (income) attributable to the general partner</t>
        </is>
      </c>
      <c r="B18" s="5" t="n">
        <v>-589</v>
      </c>
      <c r="F18" s="5" t="n">
        <v>5</v>
      </c>
      <c r="K18" s="5" t="n">
        <v>-1065</v>
      </c>
      <c r="L18" s="5" t="n">
        <v>2442</v>
      </c>
    </row>
    <row r="19">
      <c r="A19" s="4" t="inlineStr">
        <is>
          <t>Diluted net income (loss) attributable to common unitholders</t>
        </is>
      </c>
      <c r="B19" s="6" t="n">
        <v>28909</v>
      </c>
      <c r="F19" s="6" t="n">
        <v>-279</v>
      </c>
      <c r="K19" s="6" t="n">
        <v>52196</v>
      </c>
      <c r="L19" s="6" t="n">
        <v>-119677</v>
      </c>
    </row>
    <row r="20">
      <c r="A20" s="4" t="inlineStr">
        <is>
          <t>Diluted net income per common unit (in dollars per share)</t>
        </is>
      </c>
      <c r="B20" s="7" t="n">
        <v>1.1</v>
      </c>
      <c r="F20" s="7" t="n">
        <v>-0.02</v>
      </c>
      <c r="K20" s="7" t="n">
        <v>1.98</v>
      </c>
      <c r="L20" s="7" t="n">
        <v>-9.76</v>
      </c>
    </row>
    <row r="21">
      <c r="A21" s="4" t="inlineStr">
        <is>
          <t>Warrant Holders | Warrants at $22.81 Strike</t>
        </is>
      </c>
    </row>
    <row r="22">
      <c r="A22" s="4" t="inlineStr">
        <is>
          <t>Class of Warrant or Right, Warrants Issued</t>
        </is>
      </c>
      <c r="B22" s="5" t="n">
        <v>1750</v>
      </c>
      <c r="F22" s="5" t="n">
        <v>1750</v>
      </c>
      <c r="K22" s="5" t="n">
        <v>1750</v>
      </c>
      <c r="L22" s="5" t="n">
        <v>1750</v>
      </c>
    </row>
    <row r="23">
      <c r="A23" s="4" t="inlineStr">
        <is>
          <t>Class of Warrant or Right, Exercise Price of Warrants or Rights</t>
        </is>
      </c>
      <c r="B23" s="7" t="n">
        <v>22.81</v>
      </c>
      <c r="F23" s="7" t="n">
        <v>22.81</v>
      </c>
      <c r="K23" s="7" t="n">
        <v>22.81</v>
      </c>
      <c r="L23" s="7" t="n">
        <v>22.81</v>
      </c>
    </row>
    <row r="24">
      <c r="A24" s="4" t="inlineStr">
        <is>
          <t>Warrant Holders | Warrants at $34.00 Strike</t>
        </is>
      </c>
    </row>
    <row r="25">
      <c r="A25" s="4" t="inlineStr">
        <is>
          <t>Class of Warrant or Right, Warrants Issued</t>
        </is>
      </c>
      <c r="B25" s="5" t="n">
        <v>2250</v>
      </c>
      <c r="F25" s="5" t="n">
        <v>2250</v>
      </c>
      <c r="K25" s="5" t="n">
        <v>2250</v>
      </c>
      <c r="L25" s="5" t="n">
        <v>2250</v>
      </c>
    </row>
    <row r="26">
      <c r="A26" s="4" t="inlineStr">
        <is>
          <t>Class of Warrant or Right, Exercise Price of Warrants or Rights</t>
        </is>
      </c>
      <c r="B26" s="6" t="n">
        <v>34</v>
      </c>
      <c r="F26" s="6" t="n">
        <v>34</v>
      </c>
      <c r="K26" s="6" t="n">
        <v>34</v>
      </c>
      <c r="L26" s="6" t="n">
        <v>34</v>
      </c>
    </row>
    <row r="27"/>
    <row r="28">
      <c r="A28" s="4" t="inlineStr">
        <is>
          <t>[1]</t>
        </is>
      </c>
      <c r="B28" s="4" t="inlineStr">
        <is>
          <t>Net income includes $7.7 million of income attributable to preferred unitholders that accumulated during the period, of which $7.6 million is allocated to the common unitholders and $0.2 million is allocated to the general partner. (2) Net income includes $7.8 million of income attributable to preferred unitholders that accumulated during the period, of which $7.7 million is allocated to the common unitholders and $0.2 million is allocated to the general partner. (3) Net income includes $8.0 million of income attributable to preferred unitholders that accumulated during the period, of which $7.8 million is allocated to the common unitholders and $0.2 million is allocated to the general partner. The accompanying notes are an integral part of these consolidated financial statements.</t>
        </is>
      </c>
    </row>
    <row r="29">
      <c r="A29" s="4" t="inlineStr">
        <is>
          <t>[2]</t>
        </is>
      </c>
      <c r="B29" s="4" t="inlineStr">
        <is>
          <t>Net income includes $7.5 million of income attributable to preferred unitholders that accumulated during the period, of which $7.4 million is allocated to the common unitholders and $0.2 million is allocated to the general partner. (2) Net loss includes $7.6 million of income attributable to preferred unitholders that accumulated during the period, of which $7.5 million is allocated to the common unitholders and $0.2 million is allocated to the general partner.</t>
        </is>
      </c>
    </row>
  </sheetData>
  <mergeCells count="9">
    <mergeCell ref="A1:A2"/>
    <mergeCell ref="B1:J1"/>
    <mergeCell ref="K1:L1"/>
    <mergeCell ref="D2:E2"/>
    <mergeCell ref="G2:H2"/>
    <mergeCell ref="I2:J2"/>
    <mergeCell ref="A27:L27"/>
    <mergeCell ref="B28:L28"/>
    <mergeCell ref="B29:L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Information [Line Items]</t>
        </is>
      </c>
    </row>
    <row r="4">
      <c r="A4" s="4" t="inlineStr">
        <is>
          <t>Number of operating segments</t>
        </is>
      </c>
      <c r="B4" s="5" t="n">
        <v>2</v>
      </c>
    </row>
    <row r="5">
      <c r="A5" s="4" t="inlineStr">
        <is>
          <t>Ciner Wyoming</t>
        </is>
      </c>
    </row>
    <row r="6">
      <c r="A6" s="3" t="inlineStr">
        <is>
          <t>Segment Reporting Information [Line Items]</t>
        </is>
      </c>
    </row>
    <row r="7">
      <c r="A7" s="4" t="inlineStr">
        <is>
          <t>Percentage of partnership interest owned (percent)</t>
        </is>
      </c>
      <c r="B7" s="4" t="inlineStr">
        <is>
          <t>49.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56727</v>
      </c>
      <c r="C4" s="6" t="n">
        <v>29930</v>
      </c>
      <c r="D4" s="6" t="n">
        <v>132213</v>
      </c>
      <c r="E4" s="6" t="n">
        <v>100690</v>
      </c>
    </row>
    <row r="5">
      <c r="A5" s="4" t="inlineStr">
        <is>
          <t>Gain on asset sales and disposals</t>
        </is>
      </c>
      <c r="B5" s="5" t="n">
        <v>68</v>
      </c>
      <c r="C5" s="5" t="n">
        <v>0</v>
      </c>
      <c r="D5" s="5" t="n">
        <v>243</v>
      </c>
      <c r="E5" s="5" t="n">
        <v>465</v>
      </c>
    </row>
    <row r="6">
      <c r="A6" s="4" t="inlineStr">
        <is>
          <t>Operating and maintenance expenses</t>
        </is>
      </c>
      <c r="B6" s="5" t="n">
        <v>8354</v>
      </c>
      <c r="C6" s="5" t="n">
        <v>5781</v>
      </c>
      <c r="D6" s="5" t="n">
        <v>19076</v>
      </c>
      <c r="E6" s="5" t="n">
        <v>19200</v>
      </c>
    </row>
    <row r="7">
      <c r="A7" s="4" t="inlineStr">
        <is>
          <t>Depreciation, depletion and amortization</t>
        </is>
      </c>
      <c r="B7" s="5" t="n">
        <v>5182</v>
      </c>
      <c r="C7" s="5" t="n">
        <v>2111</v>
      </c>
      <c r="D7" s="5" t="n">
        <v>15145</v>
      </c>
      <c r="E7" s="5" t="n">
        <v>6185</v>
      </c>
    </row>
    <row r="8">
      <c r="A8" s="4" t="inlineStr">
        <is>
          <t>General and administrative expenses</t>
        </is>
      </c>
      <c r="B8" s="5" t="n">
        <v>4052</v>
      </c>
      <c r="C8" s="5" t="n">
        <v>3634</v>
      </c>
      <c r="D8" s="5" t="n">
        <v>11550</v>
      </c>
      <c r="E8" s="5" t="n">
        <v>11168</v>
      </c>
    </row>
    <row r="9">
      <c r="A9" s="4" t="inlineStr">
        <is>
          <t>Net income (loss)</t>
        </is>
      </c>
      <c r="B9" s="5" t="n">
        <v>29498</v>
      </c>
      <c r="C9" s="5" t="n">
        <v>7216</v>
      </c>
      <c r="D9" s="5" t="n">
        <v>53261</v>
      </c>
      <c r="E9" s="5" t="n">
        <v>-99506</v>
      </c>
    </row>
    <row r="10">
      <c r="A10" s="4" t="inlineStr">
        <is>
          <t>Other Expenses</t>
        </is>
      </c>
      <c r="B10" s="5" t="n">
        <v>9652</v>
      </c>
      <c r="C10" s="5" t="n">
        <v>10254</v>
      </c>
      <c r="D10" s="5" t="n">
        <v>29308</v>
      </c>
      <c r="E10" s="5" t="n">
        <v>30891</v>
      </c>
    </row>
    <row r="11">
      <c r="A11" s="4" t="inlineStr">
        <is>
          <t>Asset impairments</t>
        </is>
      </c>
      <c r="B11" s="5" t="n">
        <v>57</v>
      </c>
      <c r="C11" s="5" t="n">
        <v>934</v>
      </c>
      <c r="D11" s="5" t="n">
        <v>4116</v>
      </c>
      <c r="E11" s="5" t="n">
        <v>133217</v>
      </c>
    </row>
    <row r="12">
      <c r="A12" s="4" t="inlineStr">
        <is>
          <t>Corporate and Financing</t>
        </is>
      </c>
    </row>
    <row r="13">
      <c r="A13" s="3" t="inlineStr">
        <is>
          <t>Segment Reporting Information [Line Items]</t>
        </is>
      </c>
    </row>
    <row r="14">
      <c r="A14" s="4" t="inlineStr">
        <is>
          <t>Revenues</t>
        </is>
      </c>
      <c r="B14" s="5" t="n">
        <v>0</v>
      </c>
      <c r="C14" s="5" t="n">
        <v>0</v>
      </c>
      <c r="D14" s="5" t="n">
        <v>0</v>
      </c>
      <c r="E14" s="5" t="n">
        <v>0</v>
      </c>
    </row>
    <row r="15">
      <c r="A15" s="4" t="inlineStr">
        <is>
          <t>Gain on asset sales and disposals</t>
        </is>
      </c>
      <c r="B15" s="5" t="n">
        <v>0</v>
      </c>
      <c r="E15" s="5" t="n">
        <v>0</v>
      </c>
    </row>
    <row r="16">
      <c r="A16" s="4" t="inlineStr">
        <is>
          <t>Operating and maintenance expenses</t>
        </is>
      </c>
      <c r="B16" s="5" t="n">
        <v>0</v>
      </c>
      <c r="C16" s="5" t="n">
        <v>0</v>
      </c>
      <c r="D16" s="5" t="n">
        <v>0</v>
      </c>
      <c r="E16" s="5" t="n">
        <v>0</v>
      </c>
    </row>
    <row r="17">
      <c r="A17" s="4" t="inlineStr">
        <is>
          <t>Depreciation, depletion and amortization</t>
        </is>
      </c>
      <c r="B17" s="5" t="n">
        <v>0</v>
      </c>
      <c r="C17" s="5" t="n">
        <v>0</v>
      </c>
      <c r="D17" s="5" t="n">
        <v>0</v>
      </c>
      <c r="E17" s="5" t="n">
        <v>0</v>
      </c>
    </row>
    <row r="18">
      <c r="A18" s="4" t="inlineStr">
        <is>
          <t>General and administrative expenses</t>
        </is>
      </c>
      <c r="B18" s="5" t="n">
        <v>4052</v>
      </c>
      <c r="C18" s="5" t="n">
        <v>3634</v>
      </c>
      <c r="D18" s="5" t="n">
        <v>11550</v>
      </c>
      <c r="E18" s="5" t="n">
        <v>11168</v>
      </c>
    </row>
    <row r="19">
      <c r="A19" s="4" t="inlineStr">
        <is>
          <t>Net income (loss)</t>
        </is>
      </c>
      <c r="B19" s="5" t="n">
        <v>-13704</v>
      </c>
      <c r="C19" s="5" t="n">
        <v>-13847</v>
      </c>
      <c r="D19" s="5" t="n">
        <v>-40834</v>
      </c>
      <c r="E19" s="5" t="n">
        <v>-42003</v>
      </c>
    </row>
    <row r="20">
      <c r="A20" s="4" t="inlineStr">
        <is>
          <t>Other Expenses</t>
        </is>
      </c>
      <c r="B20" s="5" t="n">
        <v>9652</v>
      </c>
      <c r="C20" s="5" t="n">
        <v>10213</v>
      </c>
      <c r="D20" s="5" t="n">
        <v>29284</v>
      </c>
      <c r="E20" s="5" t="n">
        <v>30835</v>
      </c>
    </row>
    <row r="21">
      <c r="A21" s="4" t="inlineStr">
        <is>
          <t>Asset impairments</t>
        </is>
      </c>
      <c r="B21" s="5" t="n">
        <v>0</v>
      </c>
    </row>
    <row r="22">
      <c r="A22" s="4" t="inlineStr">
        <is>
          <t>Coal Royalty and Other</t>
        </is>
      </c>
    </row>
    <row r="23">
      <c r="A23" s="3" t="inlineStr">
        <is>
          <t>Segment Reporting Information [Line Items]</t>
        </is>
      </c>
    </row>
    <row r="24">
      <c r="A24" s="4" t="inlineStr">
        <is>
          <t>Revenues</t>
        </is>
      </c>
      <c r="B24" s="5" t="n">
        <v>47884</v>
      </c>
      <c r="C24" s="5" t="n">
        <v>25740</v>
      </c>
      <c r="D24" s="5" t="n">
        <v>114422</v>
      </c>
      <c r="E24" s="5" t="n">
        <v>88839</v>
      </c>
    </row>
    <row r="25">
      <c r="A25" s="4" t="inlineStr">
        <is>
          <t>Coal Royalty and Other | Operating Segments</t>
        </is>
      </c>
    </row>
    <row r="26">
      <c r="A26" s="3" t="inlineStr">
        <is>
          <t>Segment Reporting Information [Line Items]</t>
        </is>
      </c>
    </row>
    <row r="27">
      <c r="A27" s="4" t="inlineStr">
        <is>
          <t>Revenues</t>
        </is>
      </c>
      <c r="B27" s="5" t="n">
        <v>50055</v>
      </c>
      <c r="C27" s="5" t="n">
        <v>27944</v>
      </c>
      <c r="D27" s="5" t="n">
        <v>120967</v>
      </c>
      <c r="E27" s="5" t="n">
        <v>95490</v>
      </c>
    </row>
    <row r="28">
      <c r="A28" s="4" t="inlineStr">
        <is>
          <t>Gain on asset sales and disposals</t>
        </is>
      </c>
      <c r="B28" s="5" t="n">
        <v>68</v>
      </c>
      <c r="D28" s="5" t="n">
        <v>243</v>
      </c>
      <c r="E28" s="5" t="n">
        <v>465</v>
      </c>
    </row>
    <row r="29">
      <c r="A29" s="4" t="inlineStr">
        <is>
          <t>Operating and maintenance expenses</t>
        </is>
      </c>
      <c r="B29" s="5" t="n">
        <v>8278</v>
      </c>
      <c r="C29" s="5" t="n">
        <v>5685</v>
      </c>
      <c r="D29" s="5" t="n">
        <v>18945</v>
      </c>
      <c r="E29" s="5" t="n">
        <v>19059</v>
      </c>
    </row>
    <row r="30">
      <c r="A30" s="4" t="inlineStr">
        <is>
          <t>Depreciation, depletion and amortization</t>
        </is>
      </c>
      <c r="B30" s="5" t="n">
        <v>5182</v>
      </c>
      <c r="C30" s="5" t="n">
        <v>2111</v>
      </c>
      <c r="D30" s="5" t="n">
        <v>15145</v>
      </c>
      <c r="E30" s="5" t="n">
        <v>6185</v>
      </c>
    </row>
    <row r="31">
      <c r="A31" s="4" t="inlineStr">
        <is>
          <t>General and administrative expenses</t>
        </is>
      </c>
      <c r="B31" s="5" t="n">
        <v>0</v>
      </c>
      <c r="C31" s="5" t="n">
        <v>0</v>
      </c>
      <c r="D31" s="5" t="n">
        <v>0</v>
      </c>
      <c r="E31" s="5" t="n">
        <v>0</v>
      </c>
    </row>
    <row r="32">
      <c r="A32" s="4" t="inlineStr">
        <is>
          <t>Net income (loss)</t>
        </is>
      </c>
      <c r="B32" s="5" t="n">
        <v>36606</v>
      </c>
      <c r="C32" s="5" t="n">
        <v>19173</v>
      </c>
      <c r="D32" s="5" t="n">
        <v>82980</v>
      </c>
      <c r="E32" s="5" t="n">
        <v>-62562</v>
      </c>
    </row>
    <row r="33">
      <c r="A33" s="4" t="inlineStr">
        <is>
          <t>Other Expenses</t>
        </is>
      </c>
      <c r="B33" s="5" t="n">
        <v>0</v>
      </c>
      <c r="C33" s="5" t="n">
        <v>-41</v>
      </c>
      <c r="D33" s="5" t="n">
        <v>24</v>
      </c>
      <c r="E33" s="5" t="n">
        <v>-56</v>
      </c>
    </row>
    <row r="34">
      <c r="A34" s="4" t="inlineStr">
        <is>
          <t>Asset impairments</t>
        </is>
      </c>
      <c r="B34" s="5" t="n">
        <v>57</v>
      </c>
      <c r="C34" s="5" t="n">
        <v>934</v>
      </c>
      <c r="D34" s="5" t="n">
        <v>4116</v>
      </c>
      <c r="E34" s="5" t="n">
        <v>133217</v>
      </c>
    </row>
    <row r="35">
      <c r="A35" s="4" t="inlineStr">
        <is>
          <t>Soda Ash</t>
        </is>
      </c>
    </row>
    <row r="36">
      <c r="A36" s="3" t="inlineStr">
        <is>
          <t>Segment Reporting Information [Line Items]</t>
        </is>
      </c>
    </row>
    <row r="37">
      <c r="A37" s="4" t="inlineStr">
        <is>
          <t>Revenues</t>
        </is>
      </c>
      <c r="B37" s="5" t="n">
        <v>6672</v>
      </c>
      <c r="C37" s="5" t="n">
        <v>1986</v>
      </c>
      <c r="D37" s="5" t="n">
        <v>11246</v>
      </c>
      <c r="E37" s="5" t="n">
        <v>5200</v>
      </c>
    </row>
    <row r="38">
      <c r="A38" s="4" t="inlineStr">
        <is>
          <t>Soda Ash | Operating Segments</t>
        </is>
      </c>
    </row>
    <row r="39">
      <c r="A39" s="3" t="inlineStr">
        <is>
          <t>Segment Reporting Information [Line Items]</t>
        </is>
      </c>
    </row>
    <row r="40">
      <c r="A40" s="4" t="inlineStr">
        <is>
          <t>Revenues</t>
        </is>
      </c>
      <c r="B40" s="5" t="n">
        <v>6672</v>
      </c>
      <c r="C40" s="5" t="n">
        <v>1986</v>
      </c>
      <c r="D40" s="5" t="n">
        <v>11246</v>
      </c>
      <c r="E40" s="5" t="n">
        <v>5200</v>
      </c>
    </row>
    <row r="41">
      <c r="A41" s="4" t="inlineStr">
        <is>
          <t>Gain on asset sales and disposals</t>
        </is>
      </c>
      <c r="B41" s="5" t="n">
        <v>0</v>
      </c>
      <c r="D41" s="5" t="n">
        <v>0</v>
      </c>
      <c r="E41" s="5" t="n">
        <v>0</v>
      </c>
    </row>
    <row r="42">
      <c r="A42" s="4" t="inlineStr">
        <is>
          <t>Operating and maintenance expenses</t>
        </is>
      </c>
      <c r="B42" s="5" t="n">
        <v>76</v>
      </c>
      <c r="C42" s="5" t="n">
        <v>96</v>
      </c>
      <c r="D42" s="5" t="n">
        <v>131</v>
      </c>
      <c r="E42" s="5" t="n">
        <v>141</v>
      </c>
    </row>
    <row r="43">
      <c r="A43" s="4" t="inlineStr">
        <is>
          <t>Depreciation, depletion and amortization</t>
        </is>
      </c>
      <c r="B43" s="5" t="n">
        <v>0</v>
      </c>
      <c r="C43" s="5" t="n">
        <v>0</v>
      </c>
      <c r="D43" s="5" t="n">
        <v>0</v>
      </c>
      <c r="E43" s="5" t="n">
        <v>0</v>
      </c>
    </row>
    <row r="44">
      <c r="A44" s="4" t="inlineStr">
        <is>
          <t>General and administrative expenses</t>
        </is>
      </c>
      <c r="B44" s="5" t="n">
        <v>0</v>
      </c>
      <c r="C44" s="5" t="n">
        <v>0</v>
      </c>
      <c r="D44" s="5" t="n">
        <v>0</v>
      </c>
      <c r="E44" s="5" t="n">
        <v>0</v>
      </c>
    </row>
    <row r="45">
      <c r="A45" s="4" t="inlineStr">
        <is>
          <t>Net income (loss)</t>
        </is>
      </c>
      <c r="B45" s="5" t="n">
        <v>6596</v>
      </c>
      <c r="C45" s="5" t="n">
        <v>1890</v>
      </c>
      <c r="D45" s="5" t="n">
        <v>11115</v>
      </c>
      <c r="E45" s="5" t="n">
        <v>5059</v>
      </c>
    </row>
    <row r="46">
      <c r="A46" s="4" t="inlineStr">
        <is>
          <t>Other Expenses</t>
        </is>
      </c>
      <c r="B46" s="5" t="n">
        <v>0</v>
      </c>
      <c r="C46" s="5" t="n">
        <v>0</v>
      </c>
      <c r="D46" s="5" t="n">
        <v>0</v>
      </c>
      <c r="E46" s="5" t="n">
        <v>0</v>
      </c>
    </row>
    <row r="47">
      <c r="A47" s="4" t="inlineStr">
        <is>
          <t>Asset impairments</t>
        </is>
      </c>
      <c r="B47" s="6" t="n">
        <v>0</v>
      </c>
      <c r="C47" s="6" t="n">
        <v>0</v>
      </c>
      <c r="D47" s="6" t="n">
        <v>0</v>
      </c>
      <c r="E4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Equity Investment - Additional Information (Detail)</t>
        </is>
      </c>
      <c r="B1" s="2" t="inlineStr">
        <is>
          <t>Sep. 30, 2021</t>
        </is>
      </c>
    </row>
    <row r="2">
      <c r="A2" s="4" t="inlineStr">
        <is>
          <t>Ciner Wyoming</t>
        </is>
      </c>
    </row>
    <row r="3">
      <c r="A3" s="3" t="inlineStr">
        <is>
          <t>Schedule of Equity Method Investments [Line Items]</t>
        </is>
      </c>
    </row>
    <row r="4">
      <c r="A4" s="4" t="inlineStr">
        <is>
          <t>Percentage of partnership interest owned (percent)</t>
        </is>
      </c>
      <c r="B4" s="4" t="inlineStr">
        <is>
          <t>49.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 Summary of Activity in Equity Method Invest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Method Investments [Roll Forward]</t>
        </is>
      </c>
    </row>
    <row r="4">
      <c r="A4" s="4" t="inlineStr">
        <is>
          <t>Balance at beginning of period</t>
        </is>
      </c>
      <c r="D4" s="6" t="n">
        <v>262514</v>
      </c>
    </row>
    <row r="5">
      <c r="A5" s="4" t="inlineStr">
        <is>
          <t>Other comprehensive income</t>
        </is>
      </c>
      <c r="B5" s="6" t="n">
        <v>33702</v>
      </c>
      <c r="C5" s="6" t="n">
        <v>9644</v>
      </c>
      <c r="D5" s="5" t="n">
        <v>60730</v>
      </c>
      <c r="E5" s="6" t="n">
        <v>-96742</v>
      </c>
    </row>
    <row r="6">
      <c r="A6" s="4" t="inlineStr">
        <is>
          <t>Balance at end of period</t>
        </is>
      </c>
      <c r="B6" s="5" t="n">
        <v>277309</v>
      </c>
      <c r="D6" s="5" t="n">
        <v>277309</v>
      </c>
    </row>
    <row r="7">
      <c r="A7" s="4" t="inlineStr">
        <is>
          <t>Ciner Wyoming</t>
        </is>
      </c>
    </row>
    <row r="8">
      <c r="A8" s="3" t="inlineStr">
        <is>
          <t>Equity Method Investments [Roll Forward]</t>
        </is>
      </c>
    </row>
    <row r="9">
      <c r="A9" s="4" t="inlineStr">
        <is>
          <t>Balance at beginning of period</t>
        </is>
      </c>
      <c r="B9" s="5" t="n">
        <v>266433</v>
      </c>
      <c r="C9" s="5" t="n">
        <v>252420</v>
      </c>
      <c r="D9" s="5" t="n">
        <v>262514</v>
      </c>
      <c r="E9" s="5" t="n">
        <v>263080</v>
      </c>
    </row>
    <row r="10">
      <c r="A10" s="4" t="inlineStr">
        <is>
          <t>Income allocation to NRP’s equity interests</t>
        </is>
      </c>
      <c r="B10" s="5" t="n">
        <v>7989</v>
      </c>
      <c r="C10" s="5" t="n">
        <v>3004</v>
      </c>
      <c r="D10" s="5" t="n">
        <v>15060</v>
      </c>
      <c r="E10" s="5" t="n">
        <v>8450</v>
      </c>
    </row>
    <row r="11">
      <c r="A11" s="4" t="inlineStr">
        <is>
          <t>Amortization of basis difference</t>
        </is>
      </c>
      <c r="B11" s="5" t="n">
        <v>-1317</v>
      </c>
      <c r="C11" s="5" t="n">
        <v>-1018</v>
      </c>
      <c r="D11" s="5" t="n">
        <v>-3814</v>
      </c>
      <c r="E11" s="5" t="n">
        <v>-3250</v>
      </c>
    </row>
    <row r="12">
      <c r="A12" s="4" t="inlineStr">
        <is>
          <t>Other comprehensive income</t>
        </is>
      </c>
      <c r="B12" s="5" t="n">
        <v>4204</v>
      </c>
      <c r="C12" s="5" t="n">
        <v>2428</v>
      </c>
      <c r="D12" s="5" t="n">
        <v>7469</v>
      </c>
      <c r="E12" s="5" t="n">
        <v>2764</v>
      </c>
    </row>
    <row r="13">
      <c r="A13" s="4" t="inlineStr">
        <is>
          <t>Distribution</t>
        </is>
      </c>
      <c r="B13" s="5" t="n">
        <v>0</v>
      </c>
      <c r="C13" s="5" t="n">
        <v>0</v>
      </c>
      <c r="D13" s="5" t="n">
        <v>-3920</v>
      </c>
      <c r="E13" s="5" t="n">
        <v>-14210</v>
      </c>
    </row>
    <row r="14">
      <c r="A14" s="4" t="inlineStr">
        <is>
          <t>Balance at end of period</t>
        </is>
      </c>
      <c r="B14" s="6" t="n">
        <v>277309</v>
      </c>
      <c r="C14" s="6" t="n">
        <v>256834</v>
      </c>
      <c r="D14" s="6" t="n">
        <v>277309</v>
      </c>
      <c r="E14" s="6" t="n">
        <v>2568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5" customWidth="1" min="11" max="11"/>
    <col width="14" customWidth="1" min="12" max="12"/>
  </cols>
  <sheetData>
    <row r="1">
      <c r="A1" s="1" t="inlineStr">
        <is>
          <t>Equity Investment - Schedule of Summarized Financial Information of Unaudited Financial Statements (Detail) - USD ($) $ in Thousands</t>
        </is>
      </c>
      <c r="B1" s="2" t="inlineStr">
        <is>
          <t>3 Months Ended</t>
        </is>
      </c>
      <c r="K1" s="2" t="inlineStr">
        <is>
          <t>9 Months Ended</t>
        </is>
      </c>
    </row>
    <row r="2">
      <c r="B2" s="2" t="inlineStr">
        <is>
          <t>Sep. 30, 2021</t>
        </is>
      </c>
      <c r="C2" s="2" t="inlineStr">
        <is>
          <t>Jun. 30, 2021</t>
        </is>
      </c>
      <c r="D2" s="2" t="inlineStr">
        <is>
          <t>Mar. 31, 2021</t>
        </is>
      </c>
      <c r="E2" s="2" t="inlineStr">
        <is>
          <t>[1]</t>
        </is>
      </c>
      <c r="F2" s="2" t="inlineStr">
        <is>
          <t>Sep. 30, 2020</t>
        </is>
      </c>
      <c r="G2" s="2" t="inlineStr">
        <is>
          <t>Jun. 30, 2020</t>
        </is>
      </c>
      <c r="H2" s="2" t="inlineStr">
        <is>
          <t>[2]</t>
        </is>
      </c>
      <c r="I2" s="2" t="inlineStr">
        <is>
          <t>Mar. 31, 2020</t>
        </is>
      </c>
      <c r="J2" s="2" t="inlineStr">
        <is>
          <t>[2]</t>
        </is>
      </c>
      <c r="K2" s="2" t="inlineStr">
        <is>
          <t>Sep. 30, 2021</t>
        </is>
      </c>
      <c r="L2" s="2" t="inlineStr">
        <is>
          <t>Sep. 30, 2020</t>
        </is>
      </c>
    </row>
    <row r="3">
      <c r="A3" s="3" t="inlineStr">
        <is>
          <t>Schedule of Equity Method Investments [Line Items]</t>
        </is>
      </c>
    </row>
    <row r="4">
      <c r="A4" s="4" t="inlineStr">
        <is>
          <t>Net sales</t>
        </is>
      </c>
      <c r="B4" s="6" t="n">
        <v>56727</v>
      </c>
      <c r="F4" s="6" t="n">
        <v>29930</v>
      </c>
      <c r="K4" s="6" t="n">
        <v>132213</v>
      </c>
      <c r="L4" s="6" t="n">
        <v>100690</v>
      </c>
    </row>
    <row r="5">
      <c r="A5" s="4" t="inlineStr">
        <is>
          <t>Net income (loss)</t>
        </is>
      </c>
      <c r="B5" s="5" t="n">
        <v>29498</v>
      </c>
      <c r="C5" s="6" t="n">
        <v>15382</v>
      </c>
      <c r="D5" s="6" t="n">
        <v>8381</v>
      </c>
      <c r="F5" s="5" t="n">
        <v>7216</v>
      </c>
      <c r="G5" s="6" t="n">
        <v>-125501</v>
      </c>
      <c r="I5" s="6" t="n">
        <v>18779</v>
      </c>
      <c r="K5" s="5" t="n">
        <v>53261</v>
      </c>
      <c r="L5" s="5" t="n">
        <v>-99506</v>
      </c>
    </row>
    <row r="6">
      <c r="A6" s="4" t="inlineStr">
        <is>
          <t>Ciner Wyoming</t>
        </is>
      </c>
    </row>
    <row r="7">
      <c r="A7" s="3" t="inlineStr">
        <is>
          <t>Schedule of Equity Method Investments [Line Items]</t>
        </is>
      </c>
    </row>
    <row r="8">
      <c r="A8" s="4" t="inlineStr">
        <is>
          <t>Net sales</t>
        </is>
      </c>
      <c r="B8" s="5" t="n">
        <v>135648</v>
      </c>
      <c r="F8" s="5" t="n">
        <v>98197</v>
      </c>
      <c r="K8" s="5" t="n">
        <v>384129</v>
      </c>
      <c r="L8" s="5" t="n">
        <v>288804</v>
      </c>
    </row>
    <row r="9">
      <c r="A9" s="4" t="inlineStr">
        <is>
          <t>Gross profit</t>
        </is>
      </c>
      <c r="B9" s="5" t="n">
        <v>23530</v>
      </c>
      <c r="F9" s="5" t="n">
        <v>11704</v>
      </c>
      <c r="K9" s="5" t="n">
        <v>50317</v>
      </c>
      <c r="L9" s="5" t="n">
        <v>35363</v>
      </c>
    </row>
    <row r="10">
      <c r="A10" s="4" t="inlineStr">
        <is>
          <t>Net income (loss)</t>
        </is>
      </c>
      <c r="B10" s="6" t="n">
        <v>16304</v>
      </c>
      <c r="F10" s="6" t="n">
        <v>6130</v>
      </c>
      <c r="K10" s="6" t="n">
        <v>30734</v>
      </c>
      <c r="L10" s="6" t="n">
        <v>17245</v>
      </c>
    </row>
    <row r="11"/>
    <row r="12">
      <c r="A12" s="4" t="inlineStr">
        <is>
          <t>[1]</t>
        </is>
      </c>
      <c r="B12" s="4" t="inlineStr">
        <is>
          <t>Net income includes $7.7 million of income attributable to preferred unitholders that accumulated during the period, of which $7.6 million is allocated to the common unitholders and $0.2 million is allocated to the general partner. (2) Net income includes $7.8 million of income attributable to preferred unitholders that accumulated during the period, of which $7.7 million is allocated to the common unitholders and $0.2 million is allocated to the general partner. (3) Net income includes $8.0 million of income attributable to preferred unitholders that accumulated during the period, of which $7.8 million is allocated to the common unitholders and $0.2 million is allocated to the general partner. The accompanying notes are an integral part of these consolidated financial statements.</t>
        </is>
      </c>
    </row>
    <row r="13">
      <c r="A13" s="4" t="inlineStr">
        <is>
          <t>[2]</t>
        </is>
      </c>
      <c r="B13" s="4" t="inlineStr">
        <is>
          <t>Net income includes $7.5 million of income attributable to preferred unitholders that accumulated during the period, of which $7.4 million is allocated to the common unitholders and $0.2 million is allocated to the general partner. (2) Net loss includes $7.6 million of income attributable to preferred unitholders that accumulated during the period, of which $7.5 million is allocated to the common unitholders and $0.2 million is allocated to the general partner.</t>
        </is>
      </c>
    </row>
  </sheetData>
  <mergeCells count="30">
    <mergeCell ref="A1:A2"/>
    <mergeCell ref="B1:J1"/>
    <mergeCell ref="K1:L1"/>
    <mergeCell ref="D3:E3"/>
    <mergeCell ref="G3:H3"/>
    <mergeCell ref="I3:J3"/>
    <mergeCell ref="D4:E4"/>
    <mergeCell ref="G4:H4"/>
    <mergeCell ref="I4:J4"/>
    <mergeCell ref="D5:E5"/>
    <mergeCell ref="G5:H5"/>
    <mergeCell ref="I5:J5"/>
    <mergeCell ref="D6:E6"/>
    <mergeCell ref="G6:H6"/>
    <mergeCell ref="I6:J6"/>
    <mergeCell ref="D7:E7"/>
    <mergeCell ref="G7:H7"/>
    <mergeCell ref="I7:J7"/>
    <mergeCell ref="D8:E8"/>
    <mergeCell ref="G8:H8"/>
    <mergeCell ref="I8:J8"/>
    <mergeCell ref="D9:E9"/>
    <mergeCell ref="G9:H9"/>
    <mergeCell ref="I9:J9"/>
    <mergeCell ref="D10:E10"/>
    <mergeCell ref="G10:H10"/>
    <mergeCell ref="I10:J10"/>
    <mergeCell ref="A11:L11"/>
    <mergeCell ref="B12:L12"/>
    <mergeCell ref="B13:L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ineral Rights, Net - Mineral Right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sts Incurred, Oil and Gas Property Acquisition, Exploration, and Development Activities [Line Items]</t>
        </is>
      </c>
    </row>
    <row r="4">
      <c r="A4" s="4" t="inlineStr">
        <is>
          <t>Carrying Value</t>
        </is>
      </c>
      <c r="B4" s="6" t="n">
        <v>815818000</v>
      </c>
      <c r="D4" s="6" t="n">
        <v>815818000</v>
      </c>
      <c r="F4" s="6" t="n">
        <v>820170000</v>
      </c>
    </row>
    <row r="5">
      <c r="A5" s="4" t="inlineStr">
        <is>
          <t>Accumulated Depletion</t>
        </is>
      </c>
      <c r="B5" s="5" t="n">
        <v>-373364000</v>
      </c>
      <c r="D5" s="5" t="n">
        <v>-373364000</v>
      </c>
      <c r="F5" s="5" t="n">
        <v>-359797000</v>
      </c>
    </row>
    <row r="6">
      <c r="A6" s="4" t="inlineStr">
        <is>
          <t>Net Book Value</t>
        </is>
      </c>
      <c r="B6" s="5" t="n">
        <v>442454000</v>
      </c>
      <c r="D6" s="5" t="n">
        <v>442454000</v>
      </c>
      <c r="F6" s="5" t="n">
        <v>460373000</v>
      </c>
    </row>
    <row r="7">
      <c r="A7" s="4" t="inlineStr">
        <is>
          <t>Asset impairments</t>
        </is>
      </c>
      <c r="B7" s="5" t="n">
        <v>57000</v>
      </c>
      <c r="C7" s="6" t="n">
        <v>934000</v>
      </c>
      <c r="D7" s="5" t="n">
        <v>4116000</v>
      </c>
      <c r="E7" s="6" t="n">
        <v>133217000</v>
      </c>
    </row>
    <row r="8">
      <c r="A8" s="4" t="inlineStr">
        <is>
          <t>Coal Mineral Rights</t>
        </is>
      </c>
    </row>
    <row r="9">
      <c r="A9" s="3" t="inlineStr">
        <is>
          <t>Costs Incurred, Oil and Gas Property Acquisition, Exploration, and Development Activities [Line Items]</t>
        </is>
      </c>
    </row>
    <row r="10">
      <c r="A10" s="4" t="inlineStr">
        <is>
          <t>Carrying Value</t>
        </is>
      </c>
      <c r="B10" s="5" t="n">
        <v>781363000</v>
      </c>
      <c r="D10" s="5" t="n">
        <v>781363000</v>
      </c>
      <c r="F10" s="5" t="n">
        <v>785623000</v>
      </c>
    </row>
    <row r="11">
      <c r="A11" s="4" t="inlineStr">
        <is>
          <t>Accumulated Depletion</t>
        </is>
      </c>
      <c r="B11" s="5" t="n">
        <v>-359683000</v>
      </c>
      <c r="D11" s="5" t="n">
        <v>-359683000</v>
      </c>
      <c r="F11" s="5" t="n">
        <v>-346773000</v>
      </c>
    </row>
    <row r="12">
      <c r="A12" s="4" t="inlineStr">
        <is>
          <t>Net Book Value</t>
        </is>
      </c>
      <c r="B12" s="5" t="n">
        <v>421680000</v>
      </c>
      <c r="D12" s="5" t="n">
        <v>421680000</v>
      </c>
      <c r="F12" s="5" t="n">
        <v>438850000</v>
      </c>
    </row>
    <row r="13">
      <c r="A13" s="4" t="inlineStr">
        <is>
          <t>Asset impairments</t>
        </is>
      </c>
      <c r="D13" s="5" t="n">
        <v>4100000</v>
      </c>
      <c r="E13" s="6" t="n">
        <v>133200000</v>
      </c>
    </row>
    <row r="14">
      <c r="A14" s="4" t="inlineStr">
        <is>
          <t>Aggregates Mineral Rights</t>
        </is>
      </c>
    </row>
    <row r="15">
      <c r="A15" s="3" t="inlineStr">
        <is>
          <t>Costs Incurred, Oil and Gas Property Acquisition, Exploration, and Development Activities [Line Items]</t>
        </is>
      </c>
    </row>
    <row r="16">
      <c r="A16" s="4" t="inlineStr">
        <is>
          <t>Carrying Value</t>
        </is>
      </c>
      <c r="B16" s="5" t="n">
        <v>8952000</v>
      </c>
      <c r="D16" s="5" t="n">
        <v>8952000</v>
      </c>
      <c r="F16" s="5" t="n">
        <v>9039000</v>
      </c>
    </row>
    <row r="17">
      <c r="A17" s="4" t="inlineStr">
        <is>
          <t>Accumulated Depletion</t>
        </is>
      </c>
      <c r="B17" s="5" t="n">
        <v>-3084000</v>
      </c>
      <c r="D17" s="5" t="n">
        <v>-3084000</v>
      </c>
      <c r="F17" s="5" t="n">
        <v>-2819000</v>
      </c>
    </row>
    <row r="18">
      <c r="A18" s="4" t="inlineStr">
        <is>
          <t>Net Book Value</t>
        </is>
      </c>
      <c r="B18" s="5" t="n">
        <v>5868000</v>
      </c>
      <c r="D18" s="5" t="n">
        <v>5868000</v>
      </c>
      <c r="F18" s="5" t="n">
        <v>6220000</v>
      </c>
    </row>
    <row r="19">
      <c r="A19" s="4" t="inlineStr">
        <is>
          <t>Oil And Gas Mineral Rights</t>
        </is>
      </c>
    </row>
    <row r="20">
      <c r="A20" s="3" t="inlineStr">
        <is>
          <t>Costs Incurred, Oil and Gas Property Acquisition, Exploration, and Development Activities [Line Items]</t>
        </is>
      </c>
    </row>
    <row r="21">
      <c r="A21" s="4" t="inlineStr">
        <is>
          <t>Carrying Value</t>
        </is>
      </c>
      <c r="B21" s="5" t="n">
        <v>12354000</v>
      </c>
      <c r="D21" s="5" t="n">
        <v>12354000</v>
      </c>
      <c r="F21" s="5" t="n">
        <v>12354000</v>
      </c>
    </row>
    <row r="22">
      <c r="A22" s="4" t="inlineStr">
        <is>
          <t>Accumulated Depletion</t>
        </is>
      </c>
      <c r="B22" s="5" t="n">
        <v>-8985000</v>
      </c>
      <c r="D22" s="5" t="n">
        <v>-8985000</v>
      </c>
      <c r="F22" s="5" t="n">
        <v>-8593000</v>
      </c>
    </row>
    <row r="23">
      <c r="A23" s="4" t="inlineStr">
        <is>
          <t>Net Book Value</t>
        </is>
      </c>
      <c r="B23" s="5" t="n">
        <v>3369000</v>
      </c>
      <c r="D23" s="5" t="n">
        <v>3369000</v>
      </c>
      <c r="F23" s="5" t="n">
        <v>3761000</v>
      </c>
    </row>
    <row r="24">
      <c r="A24" s="4" t="inlineStr">
        <is>
          <t>Other Mineral Rights</t>
        </is>
      </c>
    </row>
    <row r="25">
      <c r="A25" s="3" t="inlineStr">
        <is>
          <t>Costs Incurred, Oil and Gas Property Acquisition, Exploration, and Development Activities [Line Items]</t>
        </is>
      </c>
    </row>
    <row r="26">
      <c r="A26" s="4" t="inlineStr">
        <is>
          <t>Carrying Value</t>
        </is>
      </c>
      <c r="B26" s="5" t="n">
        <v>13149000</v>
      </c>
      <c r="D26" s="5" t="n">
        <v>13149000</v>
      </c>
      <c r="F26" s="5" t="n">
        <v>13154000</v>
      </c>
    </row>
    <row r="27">
      <c r="A27" s="4" t="inlineStr">
        <is>
          <t>Accumulated Depletion</t>
        </is>
      </c>
      <c r="B27" s="5" t="n">
        <v>-1612000</v>
      </c>
      <c r="D27" s="5" t="n">
        <v>-1612000</v>
      </c>
      <c r="F27" s="5" t="n">
        <v>-1612000</v>
      </c>
    </row>
    <row r="28">
      <c r="A28" s="4" t="inlineStr">
        <is>
          <t>Net Book Value</t>
        </is>
      </c>
      <c r="B28" s="6" t="n">
        <v>11537000</v>
      </c>
      <c r="D28" s="6" t="n">
        <v>11537000</v>
      </c>
      <c r="F28" s="6" t="n">
        <v>1154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76"/>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6" customWidth="1" min="5" max="5"/>
    <col width="13" customWidth="1" min="6" max="6"/>
    <col width="65" customWidth="1" min="7" max="7"/>
    <col width="19" customWidth="1" min="8" max="8"/>
    <col width="13" customWidth="1" min="9" max="9"/>
    <col width="16" customWidth="1" min="10" max="10"/>
    <col width="39" customWidth="1" min="11" max="11"/>
    <col width="53" customWidth="1" min="12" max="12"/>
    <col width="13" customWidth="1" min="13" max="13"/>
    <col width="80" customWidth="1" min="14" max="14"/>
    <col width="25" customWidth="1" min="15" max="15"/>
    <col width="19" customWidth="1" min="16" max="16"/>
    <col width="37" customWidth="1" min="17" max="17"/>
    <col width="80" customWidth="1" min="18" max="18"/>
    <col width="39" customWidth="1" min="19" max="19"/>
    <col width="80" customWidth="1" min="20" max="20"/>
    <col width="16" customWidth="1" min="21" max="21"/>
    <col width="31" customWidth="1" min="22" max="22"/>
    <col width="18" customWidth="1" min="23" max="23"/>
    <col width="33" customWidth="1" min="24" max="24"/>
    <col width="36" customWidth="1" min="25" max="25"/>
    <col width="70" customWidth="1" min="26" max="26"/>
  </cols>
  <sheetData>
    <row r="1">
      <c r="A1" s="1" t="inlineStr">
        <is>
          <t>Consolidated Statements of Partners' Capital - USD ($) shares in Thousands, $ in Thousands</t>
        </is>
      </c>
      <c r="C1" s="2" t="inlineStr">
        <is>
          <t>Total</t>
        </is>
      </c>
      <c r="D1" s="2" t="inlineStr">
        <is>
          <t>Cumulative Effect, Period of Adoption, Adjustment</t>
        </is>
      </c>
      <c r="E1" s="2" t="inlineStr">
        <is>
          <t>General Partner</t>
        </is>
      </c>
      <c r="G1" s="2" t="inlineStr">
        <is>
          <t>General PartnerCumulative Effect, Period of Adoption, Adjustment</t>
        </is>
      </c>
      <c r="H1" s="2" t="inlineStr">
        <is>
          <t>Common Unitholders</t>
        </is>
      </c>
      <c r="J1" s="2" t="inlineStr">
        <is>
          <t>Warrant Holders</t>
        </is>
      </c>
      <c r="K1" s="2" t="inlineStr">
        <is>
          <t>Accumulated Other Comprehensive Income</t>
        </is>
      </c>
      <c r="L1" s="2" t="inlineStr">
        <is>
          <t>Partners' Capital Excluding Non-Controlling Interest</t>
        </is>
      </c>
      <c r="N1" s="2" t="inlineStr">
        <is>
          <t>Partners' Capital Excluding Non-Controlling InterestCumulative Effect, Period of Adoption, Adjustment</t>
        </is>
      </c>
      <c r="O1" s="2" t="inlineStr">
        <is>
          <t>Non-Controlling Interest</t>
        </is>
      </c>
      <c r="P1" s="2" t="inlineStr">
        <is>
          <t>Common Unitholders</t>
        </is>
      </c>
      <c r="Q1" s="2" t="inlineStr">
        <is>
          <t>Common UnitholdersCommon Unitholders</t>
        </is>
      </c>
      <c r="R1" s="2" t="inlineStr">
        <is>
          <t>Common UnitholdersCommon UnitholdersCumulative Effect, Period of Adoption, Adjustment</t>
        </is>
      </c>
      <c r="S1" s="2" t="inlineStr">
        <is>
          <t>Common unitholders and general partner</t>
        </is>
      </c>
      <c r="T1" s="2" t="inlineStr">
        <is>
          <t>Common unitholders and general partnerPartners' Capital Excluding Non-Controlling Interest</t>
        </is>
      </c>
      <c r="U1" s="2" t="inlineStr">
        <is>
          <t>General Partner</t>
        </is>
      </c>
      <c r="V1" s="2" t="inlineStr">
        <is>
          <t>General PartnerGeneral Partner</t>
        </is>
      </c>
      <c r="W1" s="2" t="inlineStr">
        <is>
          <t>Preferred Partner</t>
        </is>
      </c>
      <c r="X1" s="2" t="inlineStr">
        <is>
          <t>Preferred PartnerGeneral Partner</t>
        </is>
      </c>
      <c r="Y1" s="2" t="inlineStr">
        <is>
          <t>Preferred PartnerCommon Unitholders</t>
        </is>
      </c>
      <c r="Z1" s="2" t="inlineStr">
        <is>
          <t>Preferred PartnerPartners' Capital Excluding Non-Controlling Interest</t>
        </is>
      </c>
    </row>
    <row r="2">
      <c r="A2" s="4" t="inlineStr">
        <is>
          <t>Balance, beginning of period (in shares) at Dec. 31, 2019</t>
        </is>
      </c>
      <c r="H2" s="5" t="n">
        <v>12261</v>
      </c>
    </row>
    <row r="3">
      <c r="A3" s="4" t="inlineStr">
        <is>
          <t>Balance, beginning of period at Dec. 31, 2019</t>
        </is>
      </c>
      <c r="C3" s="6" t="n">
        <v>336028</v>
      </c>
      <c r="D3" s="6" t="n">
        <v>-3911</v>
      </c>
      <c r="E3" s="6" t="n">
        <v>3270</v>
      </c>
      <c r="G3" s="6" t="n">
        <v>-78</v>
      </c>
      <c r="H3" s="6" t="n">
        <v>271471</v>
      </c>
      <c r="J3" s="6" t="n">
        <v>66816</v>
      </c>
      <c r="K3" s="6" t="n">
        <v>-2594</v>
      </c>
      <c r="L3" s="6" t="n">
        <v>338963</v>
      </c>
      <c r="N3" s="6" t="n">
        <v>-3911</v>
      </c>
      <c r="O3" s="6" t="n">
        <v>-2935</v>
      </c>
      <c r="R3" s="6" t="n">
        <v>-3833</v>
      </c>
    </row>
    <row r="4">
      <c r="A4" s="4" t="inlineStr">
        <is>
          <t>Net income attributable to NRP</t>
        </is>
      </c>
      <c r="E4" s="5" t="n">
        <v>376</v>
      </c>
      <c r="H4" s="5" t="n">
        <v>18403</v>
      </c>
      <c r="L4" s="5" t="n">
        <v>18779</v>
      </c>
      <c r="M4" s="4" t="inlineStr">
        <is>
          <t>[1]</t>
        </is>
      </c>
    </row>
    <row r="5">
      <c r="A5" s="4" t="inlineStr">
        <is>
          <t>Net income (loss)</t>
        </is>
      </c>
      <c r="B5" s="4" t="inlineStr">
        <is>
          <t>[1]</t>
        </is>
      </c>
      <c r="C5" s="5" t="n">
        <v>18779</v>
      </c>
    </row>
    <row r="6">
      <c r="A6" s="4" t="inlineStr">
        <is>
          <t>Distributions to unitholders</t>
        </is>
      </c>
      <c r="Q6" s="6" t="n">
        <v>-5517</v>
      </c>
      <c r="S6" s="6" t="n">
        <v>-5630</v>
      </c>
      <c r="T6" s="6" t="n">
        <v>-5630</v>
      </c>
      <c r="V6" s="6" t="n">
        <v>-113</v>
      </c>
      <c r="W6" s="6" t="n">
        <v>-7500</v>
      </c>
      <c r="X6" s="6" t="n">
        <v>-150</v>
      </c>
      <c r="Y6" s="6" t="n">
        <v>-7350</v>
      </c>
      <c r="Z6" s="6" t="n">
        <v>-7500</v>
      </c>
    </row>
    <row r="7">
      <c r="A7" s="4" t="inlineStr">
        <is>
          <t>Unit-based awards amortization and vesting, net</t>
        </is>
      </c>
      <c r="C7" s="5" t="n">
        <v>673</v>
      </c>
      <c r="H7" s="6" t="n">
        <v>673</v>
      </c>
      <c r="L7" s="5" t="n">
        <v>673</v>
      </c>
    </row>
    <row r="8">
      <c r="A8" s="4" t="inlineStr">
        <is>
          <t>Comprehensive income from unconsolidated investment and other</t>
        </is>
      </c>
      <c r="C8" s="5" t="n">
        <v>-1023</v>
      </c>
      <c r="K8" s="5" t="n">
        <v>-1023</v>
      </c>
      <c r="L8" s="5" t="n">
        <v>-1023</v>
      </c>
    </row>
    <row r="9">
      <c r="A9" s="4" t="inlineStr">
        <is>
          <t>Balance, end of period (in shares) at Mar. 31, 2020</t>
        </is>
      </c>
      <c r="H9" s="5" t="n">
        <v>12261</v>
      </c>
    </row>
    <row r="10">
      <c r="A10" s="4" t="inlineStr">
        <is>
          <t>Balance, end of period at Mar. 31, 2020</t>
        </is>
      </c>
      <c r="C10" s="5" t="n">
        <v>337416</v>
      </c>
      <c r="E10" s="5" t="n">
        <v>3305</v>
      </c>
      <c r="H10" s="6" t="n">
        <v>273847</v>
      </c>
      <c r="J10" s="5" t="n">
        <v>66816</v>
      </c>
      <c r="K10" s="5" t="n">
        <v>-3617</v>
      </c>
      <c r="L10" s="5" t="n">
        <v>340351</v>
      </c>
      <c r="O10" s="5" t="n">
        <v>-2935</v>
      </c>
    </row>
    <row r="11">
      <c r="A11" s="4" t="inlineStr">
        <is>
          <t>Income attributable to preferred unitholders</t>
        </is>
      </c>
      <c r="C11" s="5" t="n">
        <v>7500</v>
      </c>
      <c r="P11" s="6" t="n">
        <v>7400</v>
      </c>
      <c r="U11" s="6" t="n">
        <v>200</v>
      </c>
    </row>
    <row r="12">
      <c r="A12" s="4" t="inlineStr">
        <is>
          <t>Balance, beginning of period (in shares) at Dec. 31, 2019</t>
        </is>
      </c>
      <c r="H12" s="5" t="n">
        <v>12261</v>
      </c>
    </row>
    <row r="13">
      <c r="A13" s="4" t="inlineStr">
        <is>
          <t>Balance, beginning of period at Dec. 31, 2019</t>
        </is>
      </c>
      <c r="C13" s="5" t="n">
        <v>336028</v>
      </c>
      <c r="D13" s="6" t="n">
        <v>-3911</v>
      </c>
      <c r="E13" s="5" t="n">
        <v>3270</v>
      </c>
      <c r="G13" s="6" t="n">
        <v>-78</v>
      </c>
      <c r="H13" s="6" t="n">
        <v>271471</v>
      </c>
      <c r="J13" s="5" t="n">
        <v>66816</v>
      </c>
      <c r="K13" s="5" t="n">
        <v>-2594</v>
      </c>
      <c r="L13" s="5" t="n">
        <v>338963</v>
      </c>
      <c r="N13" s="6" t="n">
        <v>-3911</v>
      </c>
      <c r="O13" s="5" t="n">
        <v>-2935</v>
      </c>
      <c r="R13" s="6" t="n">
        <v>-3833</v>
      </c>
    </row>
    <row r="14">
      <c r="A14" s="4" t="inlineStr">
        <is>
          <t>Net income (loss)</t>
        </is>
      </c>
      <c r="C14" s="5" t="n">
        <v>-99506</v>
      </c>
    </row>
    <row r="15">
      <c r="A15" s="4" t="inlineStr">
        <is>
          <t>Balance, end of period (in shares) at Sep. 30, 2020</t>
        </is>
      </c>
      <c r="H15" s="5" t="n">
        <v>12261</v>
      </c>
    </row>
    <row r="16">
      <c r="A16" s="4" t="inlineStr">
        <is>
          <t>Balance, end of period at Sep. 30, 2020</t>
        </is>
      </c>
      <c r="C16" s="5" t="n">
        <v>201959</v>
      </c>
      <c r="E16" s="5" t="n">
        <v>428</v>
      </c>
      <c r="H16" s="6" t="n">
        <v>134545</v>
      </c>
      <c r="J16" s="5" t="n">
        <v>66816</v>
      </c>
      <c r="K16" s="5" t="n">
        <v>170</v>
      </c>
      <c r="L16" s="5" t="n">
        <v>201959</v>
      </c>
      <c r="O16" s="5" t="n">
        <v>0</v>
      </c>
    </row>
    <row r="17">
      <c r="A17" s="4" t="inlineStr">
        <is>
          <t>Income attributable to preferred unitholders</t>
        </is>
      </c>
      <c r="C17" s="5" t="n">
        <v>22613</v>
      </c>
    </row>
    <row r="18">
      <c r="A18" s="4" t="inlineStr">
        <is>
          <t>Balance, beginning of period (in shares) at Mar. 31, 2020</t>
        </is>
      </c>
      <c r="H18" s="5" t="n">
        <v>12261</v>
      </c>
    </row>
    <row r="19">
      <c r="A19" s="4" t="inlineStr">
        <is>
          <t>Balance, beginning of period at Mar. 31, 2020</t>
        </is>
      </c>
      <c r="C19" s="5" t="n">
        <v>337416</v>
      </c>
      <c r="E19" s="5" t="n">
        <v>3305</v>
      </c>
      <c r="H19" s="6" t="n">
        <v>273847</v>
      </c>
      <c r="J19" s="5" t="n">
        <v>66816</v>
      </c>
      <c r="K19" s="5" t="n">
        <v>-3617</v>
      </c>
      <c r="L19" s="5" t="n">
        <v>340351</v>
      </c>
      <c r="O19" s="5" t="n">
        <v>-2935</v>
      </c>
    </row>
    <row r="20">
      <c r="A20" s="4" t="inlineStr">
        <is>
          <t>Net income attributable to NRP</t>
        </is>
      </c>
      <c r="E20" s="5" t="n">
        <v>-2510</v>
      </c>
      <c r="H20" s="5" t="n">
        <v>-122991</v>
      </c>
      <c r="L20" s="5" t="n">
        <v>-125501</v>
      </c>
      <c r="M20" s="4" t="inlineStr">
        <is>
          <t>[1]</t>
        </is>
      </c>
    </row>
    <row r="21">
      <c r="A21" s="4" t="inlineStr">
        <is>
          <t>Net income (loss)</t>
        </is>
      </c>
      <c r="B21" s="4" t="inlineStr">
        <is>
          <t>[1]</t>
        </is>
      </c>
      <c r="C21" s="5" t="n">
        <v>-125501</v>
      </c>
    </row>
    <row r="22">
      <c r="A22" s="4" t="inlineStr">
        <is>
          <t>Distributions to unitholders</t>
        </is>
      </c>
      <c r="W22" s="5" t="n">
        <v>-7613</v>
      </c>
      <c r="X22" s="5" t="n">
        <v>-152</v>
      </c>
      <c r="Y22" s="5" t="n">
        <v>-7461</v>
      </c>
      <c r="Z22" s="5" t="n">
        <v>-7613</v>
      </c>
    </row>
    <row r="23">
      <c r="A23" s="4" t="inlineStr">
        <is>
          <t>Acquisition of non-controlling interest in BRP</t>
        </is>
      </c>
      <c r="C23" s="5" t="n">
        <v>-1909</v>
      </c>
      <c r="E23" s="5" t="n">
        <v>-97</v>
      </c>
      <c r="H23" s="5" t="n">
        <v>-4747</v>
      </c>
      <c r="L23" s="5" t="n">
        <v>-4844</v>
      </c>
      <c r="O23" s="5" t="n">
        <v>2935</v>
      </c>
    </row>
    <row r="24">
      <c r="A24" s="4" t="inlineStr">
        <is>
          <t>Unit-based awards amortization and vesting, net</t>
        </is>
      </c>
      <c r="C24" s="5" t="n">
        <v>869</v>
      </c>
      <c r="L24" s="5" t="n">
        <v>869</v>
      </c>
      <c r="Y24" s="5" t="n">
        <v>869</v>
      </c>
    </row>
    <row r="25">
      <c r="A25" s="4" t="inlineStr">
        <is>
          <t>Comprehensive income from unconsolidated investment and other</t>
        </is>
      </c>
      <c r="C25" s="5" t="n">
        <v>1359</v>
      </c>
      <c r="E25" s="5" t="n">
        <v>0</v>
      </c>
      <c r="H25" s="6" t="n">
        <v>0</v>
      </c>
      <c r="K25" s="5" t="n">
        <v>1359</v>
      </c>
      <c r="L25" s="5" t="n">
        <v>1359</v>
      </c>
    </row>
    <row r="26">
      <c r="A26" s="4" t="inlineStr">
        <is>
          <t>Balance, end of period (in shares) at Jun. 30, 2020</t>
        </is>
      </c>
      <c r="H26" s="5" t="n">
        <v>12261</v>
      </c>
    </row>
    <row r="27">
      <c r="A27" s="4" t="inlineStr">
        <is>
          <t>Balance, end of period at Jun. 30, 2020</t>
        </is>
      </c>
      <c r="C27" s="5" t="n">
        <v>204621</v>
      </c>
      <c r="E27" s="5" t="n">
        <v>546</v>
      </c>
      <c r="H27" s="6" t="n">
        <v>139517</v>
      </c>
      <c r="J27" s="5" t="n">
        <v>66816</v>
      </c>
      <c r="K27" s="5" t="n">
        <v>-2258</v>
      </c>
      <c r="L27" s="5" t="n">
        <v>204621</v>
      </c>
      <c r="O27" s="5" t="n">
        <v>0</v>
      </c>
    </row>
    <row r="28">
      <c r="A28" s="4" t="inlineStr">
        <is>
          <t>Income attributable to preferred unitholders</t>
        </is>
      </c>
      <c r="C28" s="5" t="n">
        <v>7600</v>
      </c>
      <c r="P28" s="5" t="n">
        <v>7500</v>
      </c>
      <c r="U28" s="5" t="n">
        <v>200</v>
      </c>
    </row>
    <row r="29">
      <c r="A29" s="4" t="inlineStr">
        <is>
          <t>Net income attributable to NRP</t>
        </is>
      </c>
      <c r="E29" s="5" t="n">
        <v>144</v>
      </c>
      <c r="H29" s="6" t="n">
        <v>7072</v>
      </c>
      <c r="L29" s="5" t="n">
        <v>7216</v>
      </c>
    </row>
    <row r="30">
      <c r="A30" s="4" t="inlineStr">
        <is>
          <t>Net income (loss)</t>
        </is>
      </c>
      <c r="C30" s="5" t="n">
        <v>7216</v>
      </c>
    </row>
    <row r="31">
      <c r="A31" s="4" t="inlineStr">
        <is>
          <t>Distributions to unitholders</t>
        </is>
      </c>
      <c r="Q31" s="5" t="n">
        <v>-5518</v>
      </c>
      <c r="S31" s="5" t="n">
        <v>-5630</v>
      </c>
      <c r="T31" s="5" t="n">
        <v>-5630</v>
      </c>
      <c r="V31" s="5" t="n">
        <v>-112</v>
      </c>
      <c r="W31" s="5" t="n">
        <v>-7500</v>
      </c>
      <c r="X31" s="5" t="n">
        <v>-150</v>
      </c>
      <c r="Y31" s="5" t="n">
        <v>-7350</v>
      </c>
      <c r="Z31" s="5" t="n">
        <v>-7500</v>
      </c>
    </row>
    <row r="32">
      <c r="A32" s="4" t="inlineStr">
        <is>
          <t>Unit-based awards amortization and vesting, net</t>
        </is>
      </c>
      <c r="C32" s="5" t="n">
        <v>824</v>
      </c>
      <c r="L32" s="5" t="n">
        <v>824</v>
      </c>
      <c r="Y32" s="5" t="n">
        <v>824</v>
      </c>
    </row>
    <row r="33">
      <c r="A33" s="4" t="inlineStr">
        <is>
          <t>Comprehensive income from unconsolidated investment and other</t>
        </is>
      </c>
      <c r="C33" s="5" t="n">
        <v>2428</v>
      </c>
      <c r="K33" s="5" t="n">
        <v>2428</v>
      </c>
      <c r="L33" s="5" t="n">
        <v>2428</v>
      </c>
    </row>
    <row r="34">
      <c r="A34" s="4" t="inlineStr">
        <is>
          <t>Balance, end of period (in shares) at Sep. 30, 2020</t>
        </is>
      </c>
      <c r="H34" s="5" t="n">
        <v>12261</v>
      </c>
    </row>
    <row r="35">
      <c r="A35" s="4" t="inlineStr">
        <is>
          <t>Balance, end of period at Sep. 30, 2020</t>
        </is>
      </c>
      <c r="C35" s="5" t="n">
        <v>201959</v>
      </c>
      <c r="E35" s="5" t="n">
        <v>428</v>
      </c>
      <c r="H35" s="6" t="n">
        <v>134545</v>
      </c>
      <c r="J35" s="5" t="n">
        <v>66816</v>
      </c>
      <c r="K35" s="5" t="n">
        <v>170</v>
      </c>
      <c r="L35" s="5" t="n">
        <v>201959</v>
      </c>
      <c r="O35" s="5" t="n">
        <v>0</v>
      </c>
    </row>
    <row r="36">
      <c r="A36" s="4" t="inlineStr">
        <is>
          <t>Income attributable to preferred unitholders</t>
        </is>
      </c>
      <c r="C36" s="5" t="n">
        <v>7500</v>
      </c>
      <c r="P36" s="5" t="n">
        <v>7400</v>
      </c>
      <c r="U36" s="5" t="n">
        <v>200</v>
      </c>
    </row>
    <row r="37">
      <c r="A37" s="4" t="inlineStr">
        <is>
          <t>Balance, beginning of period (in shares) at Dec. 31, 2020</t>
        </is>
      </c>
      <c r="H37" s="5" t="n">
        <v>12261</v>
      </c>
    </row>
    <row r="38">
      <c r="A38" s="4" t="inlineStr">
        <is>
          <t>Balance, beginning of period at Dec. 31, 2020</t>
        </is>
      </c>
      <c r="C38" s="5" t="n">
        <v>204524</v>
      </c>
      <c r="E38" s="5" t="n">
        <v>459</v>
      </c>
      <c r="H38" s="6" t="n">
        <v>136927</v>
      </c>
      <c r="J38" s="5" t="n">
        <v>66816</v>
      </c>
      <c r="K38" s="5" t="n">
        <v>322</v>
      </c>
      <c r="L38" s="5" t="n">
        <v>204524</v>
      </c>
      <c r="O38" s="5" t="n">
        <v>0</v>
      </c>
    </row>
    <row r="39">
      <c r="A39" s="4" t="inlineStr">
        <is>
          <t>Net income attributable to NRP</t>
        </is>
      </c>
      <c r="E39" s="5" t="n">
        <v>168</v>
      </c>
      <c r="H39" s="6" t="n">
        <v>8213</v>
      </c>
      <c r="L39" s="5" t="n">
        <v>8381</v>
      </c>
      <c r="M39" s="4" t="inlineStr">
        <is>
          <t>[2]</t>
        </is>
      </c>
    </row>
    <row r="40">
      <c r="A40" s="4" t="inlineStr">
        <is>
          <t>Net income (loss)</t>
        </is>
      </c>
      <c r="B40" s="4" t="inlineStr">
        <is>
          <t>[2]</t>
        </is>
      </c>
      <c r="C40" s="5" t="n">
        <v>8381</v>
      </c>
    </row>
    <row r="41">
      <c r="A41" s="4" t="inlineStr">
        <is>
          <t>Distributions to unitholders</t>
        </is>
      </c>
      <c r="Q41" s="5" t="n">
        <v>-5517</v>
      </c>
      <c r="S41" s="5" t="n">
        <v>-5630</v>
      </c>
      <c r="T41" s="5" t="n">
        <v>-5630</v>
      </c>
      <c r="V41" s="5" t="n">
        <v>-113</v>
      </c>
      <c r="W41" s="5" t="n">
        <v>-7613</v>
      </c>
      <c r="X41" s="5" t="n">
        <v>-152</v>
      </c>
      <c r="Y41" s="5" t="n">
        <v>-7461</v>
      </c>
      <c r="Z41" s="5" t="n">
        <v>-7613</v>
      </c>
    </row>
    <row r="42">
      <c r="A42" s="4" t="inlineStr">
        <is>
          <t>Issuance of unit-based awards (units)</t>
        </is>
      </c>
      <c r="H42" s="5" t="n">
        <v>90</v>
      </c>
    </row>
    <row r="43">
      <c r="A43" s="4" t="inlineStr">
        <is>
          <t>Issuance of unit-based awards</t>
        </is>
      </c>
      <c r="C43" s="5" t="n">
        <v>0</v>
      </c>
      <c r="L43" s="5" t="n">
        <v>0</v>
      </c>
    </row>
    <row r="44">
      <c r="A44" s="4" t="inlineStr">
        <is>
          <t>Unit-based awards amortization and vesting, net</t>
        </is>
      </c>
      <c r="C44" s="5" t="n">
        <v>215</v>
      </c>
      <c r="H44" s="6" t="n">
        <v>215</v>
      </c>
      <c r="L44" s="5" t="n">
        <v>215</v>
      </c>
    </row>
    <row r="45">
      <c r="A45" s="4" t="inlineStr">
        <is>
          <t>Partners' Capital Account, Contributions</t>
        </is>
      </c>
      <c r="C45" s="5" t="n">
        <v>32</v>
      </c>
      <c r="L45" s="5" t="n">
        <v>32</v>
      </c>
      <c r="X45" s="5" t="n">
        <v>32</v>
      </c>
    </row>
    <row r="46">
      <c r="A46" s="4" t="inlineStr">
        <is>
          <t>Comprehensive income from unconsolidated investment and other</t>
        </is>
      </c>
      <c r="C46" s="5" t="n">
        <v>732</v>
      </c>
      <c r="K46" s="5" t="n">
        <v>732</v>
      </c>
      <c r="L46" s="5" t="n">
        <v>732</v>
      </c>
    </row>
    <row r="47">
      <c r="A47" s="4" t="inlineStr">
        <is>
          <t>Balance, end of period (in shares) at Mar. 31, 2021</t>
        </is>
      </c>
      <c r="H47" s="5" t="n">
        <v>12351</v>
      </c>
    </row>
    <row r="48">
      <c r="A48" s="4" t="inlineStr">
        <is>
          <t>Balance, end of period at Mar. 31, 2021</t>
        </is>
      </c>
      <c r="C48" s="5" t="n">
        <v>200641</v>
      </c>
      <c r="E48" s="5" t="n">
        <v>394</v>
      </c>
      <c r="H48" s="6" t="n">
        <v>132377</v>
      </c>
      <c r="J48" s="5" t="n">
        <v>66816</v>
      </c>
      <c r="K48" s="5" t="n">
        <v>1054</v>
      </c>
      <c r="L48" s="5" t="n">
        <v>200641</v>
      </c>
      <c r="O48" s="5" t="n">
        <v>0</v>
      </c>
    </row>
    <row r="49">
      <c r="A49" s="4" t="inlineStr">
        <is>
          <t>Income attributable to preferred unitholders</t>
        </is>
      </c>
      <c r="C49" s="5" t="n">
        <v>7700</v>
      </c>
      <c r="P49" s="5" t="n">
        <v>7600</v>
      </c>
      <c r="U49" s="5" t="n">
        <v>200</v>
      </c>
    </row>
    <row r="50">
      <c r="A50" s="4" t="inlineStr">
        <is>
          <t>Balance, beginning of period (in shares) at Dec. 31, 2020</t>
        </is>
      </c>
      <c r="H50" s="5" t="n">
        <v>12261</v>
      </c>
    </row>
    <row r="51">
      <c r="A51" s="4" t="inlineStr">
        <is>
          <t>Balance, beginning of period at Dec. 31, 2020</t>
        </is>
      </c>
      <c r="C51" s="5" t="n">
        <v>204524</v>
      </c>
      <c r="E51" s="5" t="n">
        <v>459</v>
      </c>
      <c r="H51" s="6" t="n">
        <v>136927</v>
      </c>
      <c r="J51" s="5" t="n">
        <v>66816</v>
      </c>
      <c r="K51" s="5" t="n">
        <v>322</v>
      </c>
      <c r="L51" s="5" t="n">
        <v>204524</v>
      </c>
      <c r="O51" s="5" t="n">
        <v>0</v>
      </c>
    </row>
    <row r="52">
      <c r="A52" s="4" t="inlineStr">
        <is>
          <t>Net income (loss)</t>
        </is>
      </c>
      <c r="C52" s="5" t="n">
        <v>53261</v>
      </c>
    </row>
    <row r="53">
      <c r="A53" s="4" t="inlineStr">
        <is>
          <t>Balance, end of period (in shares) at Sep. 30, 2021</t>
        </is>
      </c>
      <c r="H53" s="5" t="n">
        <v>12351</v>
      </c>
    </row>
    <row r="54">
      <c r="A54" s="4" t="inlineStr">
        <is>
          <t>Balance, end of period at Sep. 30, 2021</t>
        </is>
      </c>
      <c r="C54" s="5" t="n">
        <v>226820</v>
      </c>
      <c r="E54" s="5" t="n">
        <v>754</v>
      </c>
      <c r="H54" s="6" t="n">
        <v>151459</v>
      </c>
      <c r="J54" s="5" t="n">
        <v>66816</v>
      </c>
      <c r="K54" s="5" t="n">
        <v>7791</v>
      </c>
      <c r="L54" s="5" t="n">
        <v>226820</v>
      </c>
      <c r="O54" s="5" t="n">
        <v>0</v>
      </c>
    </row>
    <row r="55">
      <c r="A55" s="4" t="inlineStr">
        <is>
          <t>Income attributable to preferred unitholders</t>
        </is>
      </c>
      <c r="C55" s="5" t="n">
        <v>23530</v>
      </c>
    </row>
    <row r="56">
      <c r="A56" s="4" t="inlineStr">
        <is>
          <t>Balance, beginning of period (in shares) at Mar. 31, 2021</t>
        </is>
      </c>
      <c r="H56" s="5" t="n">
        <v>12351</v>
      </c>
    </row>
    <row r="57">
      <c r="A57" s="4" t="inlineStr">
        <is>
          <t>Balance, beginning of period at Mar. 31, 2021</t>
        </is>
      </c>
      <c r="C57" s="5" t="n">
        <v>200641</v>
      </c>
      <c r="E57" s="5" t="n">
        <v>394</v>
      </c>
      <c r="H57" s="6" t="n">
        <v>132377</v>
      </c>
      <c r="J57" s="5" t="n">
        <v>66816</v>
      </c>
      <c r="K57" s="5" t="n">
        <v>1054</v>
      </c>
      <c r="L57" s="5" t="n">
        <v>200641</v>
      </c>
      <c r="O57" s="5" t="n">
        <v>0</v>
      </c>
    </row>
    <row r="58">
      <c r="A58" s="4" t="inlineStr">
        <is>
          <t>Net income attributable to NRP</t>
        </is>
      </c>
      <c r="E58" s="5" t="n">
        <v>308</v>
      </c>
      <c r="H58" s="5" t="n">
        <v>15074</v>
      </c>
      <c r="L58" s="5" t="n">
        <v>15382</v>
      </c>
    </row>
    <row r="59">
      <c r="A59" s="4" t="inlineStr">
        <is>
          <t>Net income (loss)</t>
        </is>
      </c>
      <c r="C59" s="5" t="n">
        <v>15382</v>
      </c>
    </row>
    <row r="60">
      <c r="A60" s="4" t="inlineStr">
        <is>
          <t>Distributions to unitholders</t>
        </is>
      </c>
      <c r="Q60" s="5" t="n">
        <v>-5559</v>
      </c>
      <c r="S60" s="5" t="n">
        <v>-5672</v>
      </c>
      <c r="T60" s="5" t="n">
        <v>-5672</v>
      </c>
      <c r="V60" s="5" t="n">
        <v>-113</v>
      </c>
      <c r="W60" s="5" t="n">
        <v>-7726</v>
      </c>
      <c r="X60" s="5" t="n">
        <v>-155</v>
      </c>
      <c r="Y60" s="5" t="n">
        <v>-7571</v>
      </c>
      <c r="Z60" s="5" t="n">
        <v>-7726</v>
      </c>
    </row>
    <row r="61">
      <c r="A61" s="4" t="inlineStr">
        <is>
          <t>Unit-based awards amortization and vesting, net</t>
        </is>
      </c>
      <c r="C61" s="5" t="n">
        <v>515</v>
      </c>
      <c r="H61" s="6" t="n">
        <v>515</v>
      </c>
      <c r="L61" s="5" t="n">
        <v>515</v>
      </c>
    </row>
    <row r="62">
      <c r="A62" s="4" t="inlineStr">
        <is>
          <t>Comprehensive income from unconsolidated investment and other</t>
        </is>
      </c>
      <c r="C62" s="5" t="n">
        <v>2533</v>
      </c>
      <c r="K62" s="5" t="n">
        <v>2533</v>
      </c>
      <c r="L62" s="5" t="n">
        <v>2533</v>
      </c>
    </row>
    <row r="63">
      <c r="A63" s="4" t="inlineStr">
        <is>
          <t>Balance, end of period (in shares) at Jun. 30, 2021</t>
        </is>
      </c>
      <c r="H63" s="5" t="n">
        <v>12351</v>
      </c>
    </row>
    <row r="64">
      <c r="A64" s="4" t="inlineStr">
        <is>
          <t>Balance, end of period at Jun. 30, 2021</t>
        </is>
      </c>
      <c r="C64" s="5" t="n">
        <v>205673</v>
      </c>
      <c r="E64" s="5" t="n">
        <v>434</v>
      </c>
      <c r="H64" s="6" t="n">
        <v>134836</v>
      </c>
      <c r="J64" s="5" t="n">
        <v>66816</v>
      </c>
      <c r="K64" s="5" t="n">
        <v>3587</v>
      </c>
      <c r="L64" s="5" t="n">
        <v>205673</v>
      </c>
      <c r="O64" s="5" t="n">
        <v>0</v>
      </c>
    </row>
    <row r="65">
      <c r="A65" s="4" t="inlineStr">
        <is>
          <t>Income attributable to preferred unitholders</t>
        </is>
      </c>
      <c r="C65" s="5" t="n">
        <v>7800</v>
      </c>
      <c r="P65" s="5" t="n">
        <v>7700</v>
      </c>
      <c r="U65" s="5" t="n">
        <v>200</v>
      </c>
    </row>
    <row r="66">
      <c r="A66" s="4" t="inlineStr">
        <is>
          <t>Net income attributable to NRP</t>
        </is>
      </c>
      <c r="E66" s="5" t="n">
        <v>589</v>
      </c>
      <c r="F66" s="4" t="inlineStr">
        <is>
          <t>[2]</t>
        </is>
      </c>
      <c r="H66" s="5" t="n">
        <v>28909</v>
      </c>
      <c r="I66" s="4" t="inlineStr">
        <is>
          <t>[2]</t>
        </is>
      </c>
      <c r="L66" s="5" t="n">
        <v>29498</v>
      </c>
    </row>
    <row r="67">
      <c r="A67" s="4" t="inlineStr">
        <is>
          <t>Net income (loss)</t>
        </is>
      </c>
      <c r="C67" s="5" t="n">
        <v>29498</v>
      </c>
    </row>
    <row r="68">
      <c r="A68" s="4" t="inlineStr">
        <is>
          <t>Distributions to unitholders</t>
        </is>
      </c>
      <c r="Q68" s="6" t="n">
        <v>-5558</v>
      </c>
      <c r="S68" s="6" t="n">
        <v>-5671</v>
      </c>
      <c r="T68" s="6" t="n">
        <v>-5671</v>
      </c>
      <c r="V68" s="6" t="n">
        <v>-113</v>
      </c>
      <c r="W68" s="6" t="n">
        <v>-7843</v>
      </c>
      <c r="X68" s="6" t="n">
        <v>-156</v>
      </c>
      <c r="Y68" s="6" t="n">
        <v>-7687</v>
      </c>
      <c r="Z68" s="6" t="n">
        <v>-7843</v>
      </c>
    </row>
    <row r="69">
      <c r="A69" s="4" t="inlineStr">
        <is>
          <t>Unit-based awards amortization and vesting, net</t>
        </is>
      </c>
      <c r="C69" s="5" t="n">
        <v>959</v>
      </c>
      <c r="H69" s="6" t="n">
        <v>959</v>
      </c>
      <c r="L69" s="5" t="n">
        <v>959</v>
      </c>
    </row>
    <row r="70">
      <c r="A70" s="4" t="inlineStr">
        <is>
          <t>Comprehensive income from unconsolidated investment and other</t>
        </is>
      </c>
      <c r="C70" s="5" t="n">
        <v>4204</v>
      </c>
      <c r="K70" s="5" t="n">
        <v>4204</v>
      </c>
      <c r="L70" s="5" t="n">
        <v>4204</v>
      </c>
    </row>
    <row r="71">
      <c r="A71" s="4" t="inlineStr">
        <is>
          <t>Balance, end of period (in shares) at Sep. 30, 2021</t>
        </is>
      </c>
      <c r="H71" s="5" t="n">
        <v>12351</v>
      </c>
    </row>
    <row r="72">
      <c r="A72" s="4" t="inlineStr">
        <is>
          <t>Balance, end of period at Sep. 30, 2021</t>
        </is>
      </c>
      <c r="C72" s="5" t="n">
        <v>226820</v>
      </c>
      <c r="E72" s="6" t="n">
        <v>754</v>
      </c>
      <c r="H72" s="6" t="n">
        <v>151459</v>
      </c>
      <c r="J72" s="6" t="n">
        <v>66816</v>
      </c>
      <c r="K72" s="6" t="n">
        <v>7791</v>
      </c>
      <c r="L72" s="6" t="n">
        <v>226820</v>
      </c>
      <c r="O72" s="6" t="n">
        <v>0</v>
      </c>
    </row>
    <row r="73">
      <c r="A73" s="4" t="inlineStr">
        <is>
          <t>Income attributable to preferred unitholders</t>
        </is>
      </c>
      <c r="C73" s="6" t="n">
        <v>7961</v>
      </c>
      <c r="P73" s="6" t="n">
        <v>7800</v>
      </c>
      <c r="U73" s="6" t="n">
        <v>200</v>
      </c>
    </row>
    <row r="74"/>
    <row r="75">
      <c r="A75" s="4" t="inlineStr">
        <is>
          <t>[1]</t>
        </is>
      </c>
      <c r="B75" s="4" t="inlineStr">
        <is>
          <t>Net income includes $7.5 million of income attributable to preferred unitholders that accumulated during the period, of which $7.4 million is allocated to the common unitholders and $0.2 million is allocated to the general partner. (2) Net loss includes $7.6 million of income attributable to preferred unitholders that accumulated during the period, of which $7.5 million is allocated to the common unitholders and $0.2 million is allocated to the general partner.</t>
        </is>
      </c>
    </row>
    <row r="76">
      <c r="A76" s="4" t="inlineStr">
        <is>
          <t>[2]</t>
        </is>
      </c>
      <c r="B76" s="4" t="inlineStr">
        <is>
          <t>Net income includes $7.7 million of income attributable to preferred unitholders that accumulated during the period, of which $7.6 million is allocated to the common unitholders and $0.2 million is allocated to the general partner. (2) Net income includes $7.8 million of income attributable to preferred unitholders that accumulated during the period, of which $7.7 million is allocated to the common unitholders and $0.2 million is allocated to the general partner. (3) Net income includes $8.0 million of income attributable to preferred unitholders that accumulated during the period, of which $7.8 million is allocated to the common unitholders and $0.2 million is allocated to the general partner. The accompanying notes are an integral part of these consolidated financial statements.</t>
        </is>
      </c>
    </row>
  </sheetData>
  <mergeCells count="7">
    <mergeCell ref="A1:B1"/>
    <mergeCell ref="E1:F1"/>
    <mergeCell ref="H1:I1"/>
    <mergeCell ref="L1:M1"/>
    <mergeCell ref="A74:Y74"/>
    <mergeCell ref="B75:Y75"/>
    <mergeCell ref="B76:Y7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Mineral Rights, Ne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Net Book Value</t>
        </is>
      </c>
      <c r="B4" s="6" t="n">
        <v>442454000</v>
      </c>
      <c r="D4" s="6" t="n">
        <v>442454000</v>
      </c>
      <c r="F4" s="6" t="n">
        <v>460373000</v>
      </c>
    </row>
    <row r="5">
      <c r="A5" s="4" t="inlineStr">
        <is>
          <t>Asset impairments</t>
        </is>
      </c>
      <c r="B5" s="5" t="n">
        <v>57000</v>
      </c>
      <c r="C5" s="6" t="n">
        <v>934000</v>
      </c>
      <c r="D5" s="5" t="n">
        <v>4116000</v>
      </c>
      <c r="E5" s="6" t="n">
        <v>133217000</v>
      </c>
    </row>
    <row r="6">
      <c r="A6" s="4" t="inlineStr">
        <is>
          <t>Depletion and amortization expense on coal and other mineral rights</t>
        </is>
      </c>
      <c r="B6" s="5" t="n">
        <v>4600000</v>
      </c>
      <c r="C6" s="5" t="n">
        <v>2100000</v>
      </c>
      <c r="D6" s="5" t="n">
        <v>13800000</v>
      </c>
      <c r="E6" s="5" t="n">
        <v>6000000</v>
      </c>
    </row>
    <row r="7">
      <c r="A7" s="4" t="inlineStr">
        <is>
          <t>Depletion and amortization expense on coal and other mineral rights</t>
        </is>
      </c>
      <c r="B7" s="5" t="n">
        <v>4600000</v>
      </c>
      <c r="C7" s="6" t="n">
        <v>2100000</v>
      </c>
      <c r="D7" s="5" t="n">
        <v>13800000</v>
      </c>
      <c r="E7" s="5" t="n">
        <v>6000000</v>
      </c>
    </row>
    <row r="8">
      <c r="A8" s="4" t="inlineStr">
        <is>
          <t>Coal Mineral Rights</t>
        </is>
      </c>
    </row>
    <row r="9">
      <c r="A9" s="3" t="inlineStr">
        <is>
          <t>Property, Plant and Equipment [Line Items]</t>
        </is>
      </c>
    </row>
    <row r="10">
      <c r="A10" s="4" t="inlineStr">
        <is>
          <t>Net Book Value</t>
        </is>
      </c>
      <c r="B10" s="6" t="n">
        <v>421680000</v>
      </c>
      <c r="D10" s="5" t="n">
        <v>421680000</v>
      </c>
      <c r="F10" s="6" t="n">
        <v>438850000</v>
      </c>
    </row>
    <row r="11">
      <c r="A11" s="4" t="inlineStr">
        <is>
          <t>Asset impairments</t>
        </is>
      </c>
      <c r="D11" s="6" t="n">
        <v>4100000</v>
      </c>
      <c r="E11" s="6" t="n">
        <v>1332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et - Debt (Detail) - USD ($) $ in Thousands</t>
        </is>
      </c>
      <c r="B1" s="2" t="inlineStr">
        <is>
          <t>9 Months Ended</t>
        </is>
      </c>
    </row>
    <row r="2">
      <c r="B2" s="2" t="inlineStr">
        <is>
          <t>Sep. 30, 2021</t>
        </is>
      </c>
      <c r="C2" s="2" t="inlineStr">
        <is>
          <t>Sep. 30, 2020</t>
        </is>
      </c>
      <c r="D2" s="2" t="inlineStr">
        <is>
          <t>Dec. 31, 2020</t>
        </is>
      </c>
    </row>
    <row r="3">
      <c r="A3" s="3" t="inlineStr">
        <is>
          <t>Debt Instrument [Line Items]</t>
        </is>
      </c>
    </row>
    <row r="4">
      <c r="A4" s="4" t="inlineStr">
        <is>
          <t>Principal balance</t>
        </is>
      </c>
      <c r="B4" s="6" t="n">
        <v>458819</v>
      </c>
      <c r="D4" s="6" t="n">
        <v>477880</v>
      </c>
    </row>
    <row r="5">
      <c r="A5" s="4" t="inlineStr">
        <is>
          <t>Net unamortized debt issuance costs</t>
        </is>
      </c>
      <c r="B5" s="5" t="n">
        <v>-5300</v>
      </c>
      <c r="D5" s="5" t="n">
        <v>-6381</v>
      </c>
    </row>
    <row r="6">
      <c r="A6" s="4" t="inlineStr">
        <is>
          <t>Total debt, net</t>
        </is>
      </c>
      <c r="B6" s="5" t="n">
        <v>453519</v>
      </c>
      <c r="D6" s="5" t="n">
        <v>471499</v>
      </c>
    </row>
    <row r="7">
      <c r="A7" s="4" t="inlineStr">
        <is>
          <t>Less - current portion of long term debt</t>
        </is>
      </c>
      <c r="B7" s="5" t="n">
        <v>-39082</v>
      </c>
      <c r="D7" s="5" t="n">
        <v>-39055</v>
      </c>
    </row>
    <row r="8">
      <c r="A8" s="4" t="inlineStr">
        <is>
          <t>Total long-term debt, net</t>
        </is>
      </c>
      <c r="B8" s="5" t="n">
        <v>414437</v>
      </c>
      <c r="D8" s="5" t="n">
        <v>432444</v>
      </c>
    </row>
    <row r="9">
      <c r="A9" s="4" t="inlineStr">
        <is>
          <t>NRP LP | 9.125% senior notes, with semi-annual interest payments in June and December, maturing June 2025</t>
        </is>
      </c>
    </row>
    <row r="10">
      <c r="A10" s="3" t="inlineStr">
        <is>
          <t>Debt Instrument [Line Items]</t>
        </is>
      </c>
    </row>
    <row r="11">
      <c r="A11" s="4" t="inlineStr">
        <is>
          <t>Principal balance</t>
        </is>
      </c>
      <c r="B11" s="6" t="n">
        <v>300000</v>
      </c>
      <c r="D11" s="5" t="n">
        <v>300000</v>
      </c>
    </row>
    <row r="12">
      <c r="A12" s="4" t="inlineStr">
        <is>
          <t>Rate of senior notes</t>
        </is>
      </c>
      <c r="B12" s="4" t="inlineStr">
        <is>
          <t>9.125%</t>
        </is>
      </c>
    </row>
    <row r="13">
      <c r="A13" s="4" t="inlineStr">
        <is>
          <t>Opco | Floating Rate Revolving Credit Facility Due April Two Thousand Twenty Three</t>
        </is>
      </c>
    </row>
    <row r="14">
      <c r="A14" s="3" t="inlineStr">
        <is>
          <t>Debt Instrument [Line Items]</t>
        </is>
      </c>
    </row>
    <row r="15">
      <c r="A15" s="4" t="inlineStr">
        <is>
          <t>Line of Credit Facility, Remaining Borrowing Capacity</t>
        </is>
      </c>
      <c r="B15" s="6" t="n">
        <v>100000</v>
      </c>
      <c r="D15" s="5" t="n">
        <v>100000</v>
      </c>
    </row>
    <row r="16">
      <c r="A16" s="4" t="inlineStr">
        <is>
          <t>Principal balance</t>
        </is>
      </c>
      <c r="B16" s="5" t="n">
        <v>0</v>
      </c>
      <c r="D16" s="5" t="n">
        <v>0</v>
      </c>
    </row>
    <row r="17">
      <c r="A17" s="4" t="inlineStr">
        <is>
          <t>Opco | Senior Notes</t>
        </is>
      </c>
    </row>
    <row r="18">
      <c r="A18" s="3" t="inlineStr">
        <is>
          <t>Debt Instrument [Line Items]</t>
        </is>
      </c>
    </row>
    <row r="19">
      <c r="A19" s="4" t="inlineStr">
        <is>
          <t>Principal balance</t>
        </is>
      </c>
      <c r="B19" s="5" t="n">
        <v>158819</v>
      </c>
      <c r="D19" s="5" t="n">
        <v>177880</v>
      </c>
    </row>
    <row r="20">
      <c r="A20" s="4" t="inlineStr">
        <is>
          <t>Repayments of Debt</t>
        </is>
      </c>
      <c r="B20" s="5" t="n">
        <v>-19100</v>
      </c>
      <c r="C20" s="6" t="n">
        <v>-25800</v>
      </c>
    </row>
    <row r="21">
      <c r="A21" s="4" t="inlineStr">
        <is>
          <t>Opco | 5.55% senior notes, with semi-annual interest payments in June and December, with annual principal payments in June, maturing in June 2023</t>
        </is>
      </c>
    </row>
    <row r="22">
      <c r="A22" s="3" t="inlineStr">
        <is>
          <t>Debt Instrument [Line Items]</t>
        </is>
      </c>
    </row>
    <row r="23">
      <c r="A23" s="4" t="inlineStr">
        <is>
          <t>Principal balance</t>
        </is>
      </c>
      <c r="B23" s="6" t="n">
        <v>4730</v>
      </c>
      <c r="D23" s="5" t="n">
        <v>7094</v>
      </c>
    </row>
    <row r="24">
      <c r="A24" s="4" t="inlineStr">
        <is>
          <t>Rate of senior notes</t>
        </is>
      </c>
      <c r="B24" s="4" t="inlineStr">
        <is>
          <t>5.55%</t>
        </is>
      </c>
    </row>
    <row r="25">
      <c r="A25" s="4" t="inlineStr">
        <is>
          <t>Opco | 4.73% senior notes, with semi-annual interest payments in June and December, with scheduled principal payments beginning December 2014, maturing in December 2023</t>
        </is>
      </c>
    </row>
    <row r="26">
      <c r="A26" s="3" t="inlineStr">
        <is>
          <t>Debt Instrument [Line Items]</t>
        </is>
      </c>
    </row>
    <row r="27">
      <c r="A27" s="4" t="inlineStr">
        <is>
          <t>Principal balance</t>
        </is>
      </c>
      <c r="B27" s="6" t="n">
        <v>18013</v>
      </c>
      <c r="D27" s="5" t="n">
        <v>18013</v>
      </c>
    </row>
    <row r="28">
      <c r="A28" s="4" t="inlineStr">
        <is>
          <t>Rate of senior notes</t>
        </is>
      </c>
      <c r="B28" s="4" t="inlineStr">
        <is>
          <t>4.73%</t>
        </is>
      </c>
    </row>
    <row r="29">
      <c r="A29" s="4" t="inlineStr">
        <is>
          <t>Opco | 5.82% senior notes, with semi-annual interest payments in March and September, with annual principal payments in March, maturing in March 2024</t>
        </is>
      </c>
    </row>
    <row r="30">
      <c r="A30" s="3" t="inlineStr">
        <is>
          <t>Debt Instrument [Line Items]</t>
        </is>
      </c>
    </row>
    <row r="31">
      <c r="A31" s="4" t="inlineStr">
        <is>
          <t>Principal balance</t>
        </is>
      </c>
      <c r="B31" s="6" t="n">
        <v>38053</v>
      </c>
      <c r="D31" s="5" t="n">
        <v>50738</v>
      </c>
    </row>
    <row r="32">
      <c r="A32" s="4" t="inlineStr">
        <is>
          <t>Rate of senior notes</t>
        </is>
      </c>
      <c r="B32" s="4" t="inlineStr">
        <is>
          <t>5.82%</t>
        </is>
      </c>
    </row>
    <row r="33">
      <c r="A33" s="4" t="inlineStr">
        <is>
          <t>Opco | 8.92% senior notes, with semi-annual interest payments in March and September, with scheduled principal payments beginning March 2014, maturing in March 2024</t>
        </is>
      </c>
    </row>
    <row r="34">
      <c r="A34" s="3" t="inlineStr">
        <is>
          <t>Debt Instrument [Line Items]</t>
        </is>
      </c>
    </row>
    <row r="35">
      <c r="A35" s="4" t="inlineStr">
        <is>
          <t>Principal balance</t>
        </is>
      </c>
      <c r="B35" s="6" t="n">
        <v>12035</v>
      </c>
      <c r="D35" s="5" t="n">
        <v>16047</v>
      </c>
    </row>
    <row r="36">
      <c r="A36" s="4" t="inlineStr">
        <is>
          <t>Rate of senior notes</t>
        </is>
      </c>
      <c r="B36" s="4" t="inlineStr">
        <is>
          <t>8.92%</t>
        </is>
      </c>
    </row>
    <row r="37">
      <c r="A37" s="4" t="inlineStr">
        <is>
          <t>Opco | 5.03% senior notes, with semi-annual interest payments in June and December, with scheduled principal payments beginning December 2014, maturing in December 2026</t>
        </is>
      </c>
    </row>
    <row r="38">
      <c r="A38" s="3" t="inlineStr">
        <is>
          <t>Debt Instrument [Line Items]</t>
        </is>
      </c>
    </row>
    <row r="39">
      <c r="A39" s="4" t="inlineStr">
        <is>
          <t>Principal balance</t>
        </is>
      </c>
      <c r="B39" s="6" t="n">
        <v>68524</v>
      </c>
      <c r="D39" s="5" t="n">
        <v>68524</v>
      </c>
    </row>
    <row r="40">
      <c r="A40" s="4" t="inlineStr">
        <is>
          <t>Rate of senior notes</t>
        </is>
      </c>
      <c r="B40" s="4" t="inlineStr">
        <is>
          <t>5.03%</t>
        </is>
      </c>
    </row>
    <row r="41">
      <c r="A41" s="4" t="inlineStr">
        <is>
          <t>Opco | 5.18% senior notes, with semi-annual interest payments in June and December, with scheduled principal payments beginning December 2014, maturing in December 2026</t>
        </is>
      </c>
    </row>
    <row r="42">
      <c r="A42" s="3" t="inlineStr">
        <is>
          <t>Debt Instrument [Line Items]</t>
        </is>
      </c>
    </row>
    <row r="43">
      <c r="A43" s="4" t="inlineStr">
        <is>
          <t>Principal balance</t>
        </is>
      </c>
      <c r="B43" s="6" t="n">
        <v>17464</v>
      </c>
      <c r="D43" s="6" t="n">
        <v>17464</v>
      </c>
    </row>
    <row r="44">
      <c r="A44" s="4" t="inlineStr">
        <is>
          <t>Rate of senior notes</t>
        </is>
      </c>
      <c r="B44" s="4" t="inlineStr">
        <is>
          <t>5.18%</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et - Additional Information (Detail) - USD ($) $ / shares in Units, $ in Thousands</t>
        </is>
      </c>
      <c r="B1" s="2" t="inlineStr">
        <is>
          <t>9 Months Ended</t>
        </is>
      </c>
    </row>
    <row r="2">
      <c r="B2" s="2" t="inlineStr">
        <is>
          <t>Sep. 30, 2021</t>
        </is>
      </c>
      <c r="C2" s="2" t="inlineStr">
        <is>
          <t>Sep. 30, 2020</t>
        </is>
      </c>
      <c r="D2" s="2" t="inlineStr">
        <is>
          <t>Dec. 31, 2020</t>
        </is>
      </c>
    </row>
    <row r="3">
      <c r="A3" s="3" t="inlineStr">
        <is>
          <t>Debt Instrument [Line Items]</t>
        </is>
      </c>
    </row>
    <row r="4">
      <c r="A4" s="4" t="inlineStr">
        <is>
          <t>Principal balance</t>
        </is>
      </c>
      <c r="B4" s="6" t="n">
        <v>458819</v>
      </c>
      <c r="D4" s="6" t="n">
        <v>477880</v>
      </c>
    </row>
    <row r="5">
      <c r="A5" s="4" t="inlineStr">
        <is>
          <t>9.125% senior notes, with semi-annual interest payments in June and December, maturing June 2025 | Senior Notes</t>
        </is>
      </c>
    </row>
    <row r="6">
      <c r="A6" s="3" t="inlineStr">
        <is>
          <t>Debt Instrument [Line Items]</t>
        </is>
      </c>
    </row>
    <row r="7">
      <c r="A7" s="4" t="inlineStr">
        <is>
          <t>Rate of senior notes</t>
        </is>
      </c>
      <c r="B7" s="4" t="inlineStr">
        <is>
          <t>9.125%</t>
        </is>
      </c>
    </row>
    <row r="8">
      <c r="A8" s="4" t="inlineStr">
        <is>
          <t>Percentage of principal eligible for redemption</t>
        </is>
      </c>
      <c r="B8" s="4" t="inlineStr">
        <is>
          <t>35.00%</t>
        </is>
      </c>
    </row>
    <row r="9">
      <c r="A9" s="4" t="inlineStr">
        <is>
          <t>Redemption price percentage of principal remaining after redemption</t>
        </is>
      </c>
      <c r="B9" s="4" t="inlineStr">
        <is>
          <t>65.00%</t>
        </is>
      </c>
    </row>
    <row r="10">
      <c r="A10" s="4" t="inlineStr">
        <is>
          <t>Redemption price at change of control event as percentage of principal amount</t>
        </is>
      </c>
      <c r="B10" s="4" t="inlineStr">
        <is>
          <t>101.00%</t>
        </is>
      </c>
    </row>
    <row r="11">
      <c r="A11" s="4" t="inlineStr">
        <is>
          <t>NRP LP | 9.125% senior notes, with semi-annual interest payments in June and December, maturing June 2025</t>
        </is>
      </c>
    </row>
    <row r="12">
      <c r="A12" s="3" t="inlineStr">
        <is>
          <t>Debt Instrument [Line Items]</t>
        </is>
      </c>
    </row>
    <row r="13">
      <c r="A13" s="4" t="inlineStr">
        <is>
          <t>Principal balance</t>
        </is>
      </c>
      <c r="B13" s="6" t="n">
        <v>300000</v>
      </c>
      <c r="D13" s="5" t="n">
        <v>300000</v>
      </c>
    </row>
    <row r="14">
      <c r="A14" s="4" t="inlineStr">
        <is>
          <t>Rate of senior notes</t>
        </is>
      </c>
      <c r="B14" s="4" t="inlineStr">
        <is>
          <t>9.125%</t>
        </is>
      </c>
    </row>
    <row r="15">
      <c r="A15" s="4" t="inlineStr">
        <is>
          <t>Opco | Floating Rate Revolving Credit Facility Due April Two Thousand Twenty Three</t>
        </is>
      </c>
    </row>
    <row r="16">
      <c r="A16" s="3" t="inlineStr">
        <is>
          <t>Debt Instrument [Line Items]</t>
        </is>
      </c>
    </row>
    <row r="17">
      <c r="A17" s="4" t="inlineStr">
        <is>
          <t>Principal balance</t>
        </is>
      </c>
      <c r="B17" s="6" t="n">
        <v>0</v>
      </c>
      <c r="D17" s="5" t="n">
        <v>0</v>
      </c>
    </row>
    <row r="18">
      <c r="A18" s="4" t="inlineStr">
        <is>
          <t>Line of Credit Facility, Remaining Borrowing Capacity</t>
        </is>
      </c>
      <c r="B18" s="6" t="n">
        <v>100000</v>
      </c>
      <c r="D18" s="5" t="n">
        <v>100000</v>
      </c>
    </row>
    <row r="19">
      <c r="A19" s="4" t="inlineStr">
        <is>
          <t>Distribution per share (in dollars per share)</t>
        </is>
      </c>
      <c r="B19" s="7" t="n">
        <v>0.45</v>
      </c>
    </row>
    <row r="20">
      <c r="A20" s="4" t="inlineStr">
        <is>
          <t>Ratio Of Ebitda to consolidated fixed charges</t>
        </is>
      </c>
      <c r="B20" s="9" t="n">
        <v>3.5</v>
      </c>
    </row>
    <row r="21">
      <c r="A21" s="4" t="inlineStr">
        <is>
          <t>Collateral carrying amount</t>
        </is>
      </c>
      <c r="B21" s="6" t="n">
        <v>352100</v>
      </c>
      <c r="D21" s="5" t="n">
        <v>364500</v>
      </c>
    </row>
    <row r="22">
      <c r="A22" s="4" t="inlineStr">
        <is>
          <t>Opco | 8.92% senior notes, with semi-annual interest payments in March and September, with scheduled principal payments beginning March 2014, maturing in March 2024</t>
        </is>
      </c>
    </row>
    <row r="23">
      <c r="A23" s="3" t="inlineStr">
        <is>
          <t>Debt Instrument [Line Items]</t>
        </is>
      </c>
    </row>
    <row r="24">
      <c r="A24" s="4" t="inlineStr">
        <is>
          <t>Principal balance</t>
        </is>
      </c>
      <c r="B24" s="6" t="n">
        <v>12035</v>
      </c>
      <c r="D24" s="5" t="n">
        <v>16047</v>
      </c>
    </row>
    <row r="25">
      <c r="A25" s="4" t="inlineStr">
        <is>
          <t>Rate of senior notes</t>
        </is>
      </c>
      <c r="B25" s="4" t="inlineStr">
        <is>
          <t>8.92%</t>
        </is>
      </c>
    </row>
    <row r="26">
      <c r="A26" s="4" t="inlineStr">
        <is>
          <t>Opco | Senior Notes</t>
        </is>
      </c>
    </row>
    <row r="27">
      <c r="A27" s="3" t="inlineStr">
        <is>
          <t>Debt Instrument [Line Items]</t>
        </is>
      </c>
    </row>
    <row r="28">
      <c r="A28" s="4" t="inlineStr">
        <is>
          <t>Principal balance</t>
        </is>
      </c>
      <c r="B28" s="6" t="n">
        <v>158819</v>
      </c>
      <c r="D28" s="6" t="n">
        <v>177880</v>
      </c>
    </row>
    <row r="29">
      <c r="A29" s="4" t="inlineStr">
        <is>
          <t>Principal payments on its senior notes</t>
        </is>
      </c>
      <c r="B29" s="6" t="n">
        <v>19100</v>
      </c>
      <c r="C29" s="6" t="n">
        <v>25800</v>
      </c>
    </row>
    <row r="30">
      <c r="A30" s="4" t="inlineStr">
        <is>
          <t>Partnership leverage ratio</t>
        </is>
      </c>
      <c r="B30" s="8" t="n">
        <v>3.75</v>
      </c>
    </row>
    <row r="31">
      <c r="A31" s="4" t="inlineStr">
        <is>
          <t>Additional interest accrue</t>
        </is>
      </c>
      <c r="B31" s="4" t="inlineStr">
        <is>
          <t>2.00%</t>
        </is>
      </c>
    </row>
    <row r="32">
      <c r="A32" s="4" t="inlineStr">
        <is>
          <t>Dividend at or Below $0.45 per Share | Opco | Floating Rate Revolving Credit Facility Due April Two Thousand Twenty Three</t>
        </is>
      </c>
    </row>
    <row r="33">
      <c r="A33" s="3" t="inlineStr">
        <is>
          <t>Debt Instrument [Line Items]</t>
        </is>
      </c>
    </row>
    <row r="34">
      <c r="A34" s="4" t="inlineStr">
        <is>
          <t>Maximum leverage ratio</t>
        </is>
      </c>
      <c r="B34" s="5" t="n">
        <v>4</v>
      </c>
    </row>
    <row r="35">
      <c r="A35" s="4" t="inlineStr">
        <is>
          <t>Dividend Above $0.45 per Share | Opco | Floating Rate Revolving Credit Facility Due April Two Thousand Twenty Three</t>
        </is>
      </c>
    </row>
    <row r="36">
      <c r="A36" s="3" t="inlineStr">
        <is>
          <t>Debt Instrument [Line Items]</t>
        </is>
      </c>
    </row>
    <row r="37">
      <c r="A37" s="4" t="inlineStr">
        <is>
          <t>Maximum leverage ratio</t>
        </is>
      </c>
      <c r="B37" s="5" t="n">
        <v>3</v>
      </c>
    </row>
    <row r="38">
      <c r="A38" s="4" t="inlineStr">
        <is>
          <t>Debt Instrument, Redemption, Period Two | 9.125% senior notes, with semi-annual interest payments in June and December, maturing June 2025 | Senior Notes</t>
        </is>
      </c>
    </row>
    <row r="39">
      <c r="A39" s="3" t="inlineStr">
        <is>
          <t>Debt Instrument [Line Items]</t>
        </is>
      </c>
    </row>
    <row r="40">
      <c r="A40" s="4" t="inlineStr">
        <is>
          <t>Redemption percentage of principal</t>
        </is>
      </c>
      <c r="B40" s="4" t="inlineStr">
        <is>
          <t>104.563%</t>
        </is>
      </c>
    </row>
    <row r="41">
      <c r="A41" s="4" t="inlineStr">
        <is>
          <t>Debt Instrument, Redemption, Period Three | 9.125% senior notes, with semi-annual interest payments in June and December, maturing June 2025 | Senior Notes</t>
        </is>
      </c>
    </row>
    <row r="42">
      <c r="A42" s="3" t="inlineStr">
        <is>
          <t>Debt Instrument [Line Items]</t>
        </is>
      </c>
    </row>
    <row r="43">
      <c r="A43" s="4" t="inlineStr">
        <is>
          <t>Redemption percentage of principal</t>
        </is>
      </c>
      <c r="B43" s="4" t="inlineStr">
        <is>
          <t>102.281%</t>
        </is>
      </c>
    </row>
    <row r="44">
      <c r="A44" s="4" t="inlineStr">
        <is>
          <t>Debt Instrument, Redemption, Period Four | 9.125% senior notes, with semi-annual interest payments in June and December, maturing June 2025 | Senior Notes</t>
        </is>
      </c>
    </row>
    <row r="45">
      <c r="A45" s="3" t="inlineStr">
        <is>
          <t>Debt Instrument [Line Items]</t>
        </is>
      </c>
    </row>
    <row r="46">
      <c r="A46" s="4" t="inlineStr">
        <is>
          <t>Redemption percentage of principal</t>
        </is>
      </c>
      <c r="B46" s="4" t="inlineStr">
        <is>
          <t>100.00%</t>
        </is>
      </c>
    </row>
    <row r="47">
      <c r="A47" s="4" t="inlineStr">
        <is>
          <t>Debt Instrument, Redemption, Period One | 9.125% senior notes, with semi-annual interest payments in June and December, maturing June 2025 | Senior Notes</t>
        </is>
      </c>
    </row>
    <row r="48">
      <c r="A48" s="3" t="inlineStr">
        <is>
          <t>Debt Instrument [Line Items]</t>
        </is>
      </c>
    </row>
    <row r="49">
      <c r="A49" s="4" t="inlineStr">
        <is>
          <t>Redemption percentage of principal</t>
        </is>
      </c>
      <c r="B49" s="4" t="inlineStr">
        <is>
          <t>109.125%</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ontracts Receivable and Debt (Detail) - USD ($) $ in Thousands</t>
        </is>
      </c>
      <c r="B1" s="2" t="inlineStr">
        <is>
          <t>9 Months Ended</t>
        </is>
      </c>
      <c r="C1" s="2" t="inlineStr">
        <is>
          <t>12 Months Ended</t>
        </is>
      </c>
    </row>
    <row r="2">
      <c r="B2" s="2" t="inlineStr">
        <is>
          <t>Sep. 30, 2021</t>
        </is>
      </c>
      <c r="C2" s="2" t="inlineStr">
        <is>
          <t>Dec. 31, 2020</t>
        </is>
      </c>
    </row>
    <row r="3">
      <c r="A3" s="3" t="inlineStr">
        <is>
          <t>Fair Value, Balance Sheet Grouping, Financial Statement Captions [Line Items]</t>
        </is>
      </c>
    </row>
    <row r="4">
      <c r="A4" s="4" t="inlineStr">
        <is>
          <t>Fair value, percentage of par</t>
        </is>
      </c>
      <c r="B4" s="4" t="inlineStr">
        <is>
          <t>101.00%</t>
        </is>
      </c>
      <c r="C4" s="4" t="inlineStr">
        <is>
          <t>92.00%</t>
        </is>
      </c>
    </row>
    <row r="5">
      <c r="A5" s="4" t="inlineStr">
        <is>
          <t>Discount Rate</t>
        </is>
      </c>
      <c r="B5" s="4" t="inlineStr">
        <is>
          <t>15.00%</t>
        </is>
      </c>
      <c r="C5" s="4" t="inlineStr">
        <is>
          <t>15.00%</t>
        </is>
      </c>
    </row>
    <row r="6">
      <c r="A6" s="4" t="inlineStr">
        <is>
          <t>Carrying Value</t>
        </is>
      </c>
      <c r="B6" s="6" t="n">
        <v>453519</v>
      </c>
      <c r="C6" s="6" t="n">
        <v>471499</v>
      </c>
    </row>
    <row r="7">
      <c r="A7" s="4" t="inlineStr">
        <is>
          <t>Contracts receivable (current and long-term)</t>
        </is>
      </c>
      <c r="B7" s="5" t="n">
        <v>34145</v>
      </c>
      <c r="C7" s="5" t="n">
        <v>35313</v>
      </c>
    </row>
    <row r="8">
      <c r="A8" s="4" t="inlineStr">
        <is>
          <t>Fair Value, Inputs, Level 3</t>
        </is>
      </c>
    </row>
    <row r="9">
      <c r="A9" s="3" t="inlineStr">
        <is>
          <t>Fair Value, Balance Sheet Grouping, Financial Statement Captions [Line Items]</t>
        </is>
      </c>
    </row>
    <row r="10">
      <c r="A10" s="4" t="inlineStr">
        <is>
          <t>Contracts receivable (current and long-term)</t>
        </is>
      </c>
      <c r="B10" s="5" t="n">
        <v>26278</v>
      </c>
      <c r="C10" s="5" t="n">
        <v>27025</v>
      </c>
    </row>
    <row r="11">
      <c r="A11" s="4" t="inlineStr">
        <is>
          <t>Senior Notes due 2025</t>
        </is>
      </c>
    </row>
    <row r="12">
      <c r="A12" s="3" t="inlineStr">
        <is>
          <t>Fair Value, Balance Sheet Grouping, Financial Statement Captions [Line Items]</t>
        </is>
      </c>
    </row>
    <row r="13">
      <c r="A13" s="4" t="inlineStr">
        <is>
          <t>Carrying Value</t>
        </is>
      </c>
      <c r="B13" s="5" t="n">
        <v>295966</v>
      </c>
      <c r="C13" s="5" t="n">
        <v>295160</v>
      </c>
    </row>
    <row r="14">
      <c r="A14" s="4" t="inlineStr">
        <is>
          <t>Senior Notes due 2025 | Fair Value, Inputs, Level 1</t>
        </is>
      </c>
    </row>
    <row r="15">
      <c r="A15" s="3" t="inlineStr">
        <is>
          <t>Fair Value, Balance Sheet Grouping, Financial Statement Captions [Line Items]</t>
        </is>
      </c>
    </row>
    <row r="16">
      <c r="A16" s="4" t="inlineStr">
        <is>
          <t>Estimated Fair Value</t>
        </is>
      </c>
      <c r="B16" s="5" t="n">
        <v>303750</v>
      </c>
      <c r="C16" s="5" t="n">
        <v>274500</v>
      </c>
    </row>
    <row r="17">
      <c r="A17" s="4" t="inlineStr">
        <is>
          <t>Opco Senior Notes</t>
        </is>
      </c>
    </row>
    <row r="18">
      <c r="A18" s="3" t="inlineStr">
        <is>
          <t>Fair Value, Balance Sheet Grouping, Financial Statement Captions [Line Items]</t>
        </is>
      </c>
    </row>
    <row r="19">
      <c r="A19" s="4" t="inlineStr">
        <is>
          <t>Carrying Value</t>
        </is>
      </c>
      <c r="B19" s="5" t="n">
        <v>157553</v>
      </c>
      <c r="C19" s="5" t="n">
        <v>176339</v>
      </c>
    </row>
    <row r="20">
      <c r="A20" s="4" t="inlineStr">
        <is>
          <t>Opco Senior Notes | Fair Value, Inputs, Level 3</t>
        </is>
      </c>
    </row>
    <row r="21">
      <c r="A21" s="3" t="inlineStr">
        <is>
          <t>Fair Value, Balance Sheet Grouping, Financial Statement Captions [Line Items]</t>
        </is>
      </c>
    </row>
    <row r="22">
      <c r="A22" s="4" t="inlineStr">
        <is>
          <t>Estimated Fair Value</t>
        </is>
      </c>
      <c r="B22" s="5" t="n">
        <v>160804</v>
      </c>
      <c r="C22" s="5" t="n">
        <v>162760</v>
      </c>
    </row>
    <row r="23">
      <c r="A23" s="4" t="inlineStr">
        <is>
          <t>Opco Revolving Credit Facility</t>
        </is>
      </c>
    </row>
    <row r="24">
      <c r="A24" s="3" t="inlineStr">
        <is>
          <t>Fair Value, Balance Sheet Grouping, Financial Statement Captions [Line Items]</t>
        </is>
      </c>
    </row>
    <row r="25">
      <c r="A25" s="4" t="inlineStr">
        <is>
          <t>Carrying Value</t>
        </is>
      </c>
      <c r="B25" s="5" t="n">
        <v>0</v>
      </c>
      <c r="C25" s="5" t="n">
        <v>0</v>
      </c>
    </row>
    <row r="26">
      <c r="A26" s="4" t="inlineStr">
        <is>
          <t>Opco Revolving Credit Facility | Fair Value, Inputs, Level 3</t>
        </is>
      </c>
    </row>
    <row r="27">
      <c r="A27" s="3" t="inlineStr">
        <is>
          <t>Fair Value, Balance Sheet Grouping, Financial Statement Captions [Line Items]</t>
        </is>
      </c>
    </row>
    <row r="28">
      <c r="A28" s="4" t="inlineStr">
        <is>
          <t>Estimated Fair Value</t>
        </is>
      </c>
      <c r="B28" s="6" t="n">
        <v>0</v>
      </c>
      <c r="C2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 Embedded Derivatives (Detail) - USD ($)</t>
        </is>
      </c>
      <c r="B1" s="2" t="inlineStr">
        <is>
          <t>Sep. 30, 2021</t>
        </is>
      </c>
      <c r="C1" s="2" t="inlineStr">
        <is>
          <t>Dec. 31, 2020</t>
        </is>
      </c>
    </row>
    <row r="2">
      <c r="A2" s="3" t="inlineStr">
        <is>
          <t>Equity [Abstract]</t>
        </is>
      </c>
    </row>
    <row r="3">
      <c r="A3" s="4" t="inlineStr">
        <is>
          <t>Fair value of embedded derivatives</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Affiliated Entity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Quintana Minerals</t>
        </is>
      </c>
    </row>
    <row r="4">
      <c r="A4" s="3" t="inlineStr">
        <is>
          <t>Related Party Transaction [Line Items]</t>
        </is>
      </c>
    </row>
    <row r="5">
      <c r="A5" s="4" t="inlineStr">
        <is>
          <t>Accounts payable to related parties</t>
        </is>
      </c>
      <c r="B5" s="10" t="n">
        <v>0.4</v>
      </c>
      <c r="D5" s="10" t="n">
        <v>0.4</v>
      </c>
      <c r="F5" s="10" t="n">
        <v>0.4</v>
      </c>
    </row>
    <row r="6">
      <c r="A6" s="4" t="inlineStr">
        <is>
          <t>Western Pocahontas Properties Limited Partnership</t>
        </is>
      </c>
    </row>
    <row r="7">
      <c r="A7" s="3" t="inlineStr">
        <is>
          <t>Related Party Transaction [Line Items]</t>
        </is>
      </c>
    </row>
    <row r="8">
      <c r="A8" s="4" t="inlineStr">
        <is>
          <t>Accounts payable to related parties</t>
        </is>
      </c>
      <c r="B8" s="9" t="n">
        <v>0.3</v>
      </c>
      <c r="D8" s="9" t="n">
        <v>0.3</v>
      </c>
      <c r="F8" s="9" t="n">
        <v>0.3</v>
      </c>
    </row>
    <row r="9">
      <c r="A9" s="4" t="inlineStr">
        <is>
          <t>Operating and maintenance expenses</t>
        </is>
      </c>
      <c r="B9" s="10" t="n">
        <v>0.9</v>
      </c>
      <c r="C9" s="10" t="n">
        <v>0.2</v>
      </c>
      <c r="D9" s="10" t="n">
        <v>2.1</v>
      </c>
      <c r="E9" s="10" t="n">
        <v>0.3</v>
      </c>
    </row>
    <row r="10">
      <c r="A10" s="4" t="inlineStr">
        <is>
          <t>Accounts Receivable, Related Parties, Noncurrent</t>
        </is>
      </c>
      <c r="F10" s="10"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Reimburs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General and administrative expenses</t>
        </is>
      </c>
      <c r="B4" s="6" t="n">
        <v>4052</v>
      </c>
      <c r="C4" s="6" t="n">
        <v>3634</v>
      </c>
      <c r="D4" s="6" t="n">
        <v>11550</v>
      </c>
      <c r="E4" s="6" t="n">
        <v>11168</v>
      </c>
    </row>
    <row r="5">
      <c r="A5" s="4" t="inlineStr">
        <is>
          <t>Quintana Minerals | Affiliated Entity</t>
        </is>
      </c>
    </row>
    <row r="6">
      <c r="A6" s="3" t="inlineStr">
        <is>
          <t>Related Party Transaction [Line Items]</t>
        </is>
      </c>
    </row>
    <row r="7">
      <c r="A7" s="4" t="inlineStr">
        <is>
          <t>Accounts Payable, Related Parties, Current</t>
        </is>
      </c>
      <c r="B7" s="5" t="n">
        <v>400</v>
      </c>
      <c r="D7" s="5" t="n">
        <v>400</v>
      </c>
      <c r="F7" s="6" t="n">
        <v>400</v>
      </c>
    </row>
    <row r="8">
      <c r="A8" s="4" t="inlineStr">
        <is>
          <t>Western Pocahontas Properties Limited Partnership | Affiliated Entity</t>
        </is>
      </c>
    </row>
    <row r="9">
      <c r="A9" s="3" t="inlineStr">
        <is>
          <t>Related Party Transaction [Line Items]</t>
        </is>
      </c>
    </row>
    <row r="10">
      <c r="A10" s="4" t="inlineStr">
        <is>
          <t>Accounts Payable, Related Parties, Current</t>
        </is>
      </c>
      <c r="B10" s="5" t="n">
        <v>300</v>
      </c>
      <c r="D10" s="5" t="n">
        <v>300</v>
      </c>
      <c r="F10" s="6" t="n">
        <v>300</v>
      </c>
    </row>
    <row r="11">
      <c r="A11" s="4" t="inlineStr">
        <is>
          <t>Operating and maintenance expenses</t>
        </is>
      </c>
      <c r="B11" s="5" t="n">
        <v>900</v>
      </c>
      <c r="C11" s="5" t="n">
        <v>200</v>
      </c>
      <c r="D11" s="5" t="n">
        <v>2100</v>
      </c>
      <c r="E11" s="5" t="n">
        <v>300</v>
      </c>
    </row>
    <row r="12">
      <c r="A12" s="4" t="inlineStr">
        <is>
          <t>Western Pocahontas Properties and Quintana Minerals Corporation | Affiliated Entity</t>
        </is>
      </c>
    </row>
    <row r="13">
      <c r="A13" s="3" t="inlineStr">
        <is>
          <t>Related Party Transaction [Line Items]</t>
        </is>
      </c>
    </row>
    <row r="14">
      <c r="A14" s="4" t="inlineStr">
        <is>
          <t>Operating and maintenance expenses</t>
        </is>
      </c>
      <c r="B14" s="5" t="n">
        <v>1661</v>
      </c>
      <c r="C14" s="5" t="n">
        <v>1628</v>
      </c>
      <c r="D14" s="5" t="n">
        <v>4913</v>
      </c>
      <c r="E14" s="5" t="n">
        <v>4928</v>
      </c>
    </row>
    <row r="15">
      <c r="A15" s="4" t="inlineStr">
        <is>
          <t>General and administrative expenses</t>
        </is>
      </c>
      <c r="B15" s="6" t="n">
        <v>1185</v>
      </c>
      <c r="C15" s="6" t="n">
        <v>1135</v>
      </c>
      <c r="D15" s="6" t="n">
        <v>3486</v>
      </c>
      <c r="E15" s="6" t="n">
        <v>34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jor Customer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Revenues</t>
        </is>
      </c>
      <c r="B4" s="6" t="n">
        <v>56727</v>
      </c>
      <c r="C4" s="6" t="n">
        <v>29930</v>
      </c>
      <c r="D4" s="6" t="n">
        <v>132213</v>
      </c>
      <c r="E4" s="6" t="n">
        <v>100690</v>
      </c>
    </row>
    <row r="5">
      <c r="A5" s="4" t="inlineStr">
        <is>
          <t>Foresight Energy Lp</t>
        </is>
      </c>
    </row>
    <row r="6">
      <c r="A6" s="3" t="inlineStr">
        <is>
          <t>Concentration Risk [Line Items]</t>
        </is>
      </c>
    </row>
    <row r="7">
      <c r="A7" s="4" t="inlineStr">
        <is>
          <t>Revenues</t>
        </is>
      </c>
      <c r="B7" s="5" t="n">
        <v>8552</v>
      </c>
      <c r="C7" s="5" t="n">
        <v>8592</v>
      </c>
      <c r="D7" s="5" t="n">
        <v>25686</v>
      </c>
      <c r="E7" s="5" t="n">
        <v>27052</v>
      </c>
    </row>
    <row r="8">
      <c r="A8" s="4" t="inlineStr">
        <is>
          <t>Contura Energy</t>
        </is>
      </c>
    </row>
    <row r="9">
      <c r="A9" s="3" t="inlineStr">
        <is>
          <t>Concentration Risk [Line Items]</t>
        </is>
      </c>
    </row>
    <row r="10">
      <c r="A10" s="4" t="inlineStr">
        <is>
          <t>Revenues</t>
        </is>
      </c>
      <c r="B10" s="6" t="n">
        <v>12854</v>
      </c>
      <c r="C10" s="6" t="n">
        <v>7143</v>
      </c>
      <c r="D10" s="6" t="n">
        <v>29748</v>
      </c>
      <c r="E10" s="6" t="n">
        <v>23164</v>
      </c>
    </row>
    <row r="11">
      <c r="A11" s="4" t="inlineStr">
        <is>
          <t>Sales Revenue | Customer Concentration Risk | Foresight Energy Lp</t>
        </is>
      </c>
    </row>
    <row r="12">
      <c r="A12" s="3" t="inlineStr">
        <is>
          <t>Concentration Risk [Line Items]</t>
        </is>
      </c>
    </row>
    <row r="13">
      <c r="A13" s="4" t="inlineStr">
        <is>
          <t>Percent</t>
        </is>
      </c>
      <c r="B13" s="4" t="inlineStr">
        <is>
          <t>15.00%</t>
        </is>
      </c>
      <c r="C13" s="4" t="inlineStr">
        <is>
          <t>29.00%</t>
        </is>
      </c>
      <c r="D13" s="4" t="inlineStr">
        <is>
          <t>19.00%</t>
        </is>
      </c>
      <c r="E13" s="4" t="inlineStr">
        <is>
          <t>27.00%</t>
        </is>
      </c>
    </row>
    <row r="14">
      <c r="A14" s="4" t="inlineStr">
        <is>
          <t>Sales Revenue | Customer Concentration Risk | Contura Energy</t>
        </is>
      </c>
    </row>
    <row r="15">
      <c r="A15" s="3" t="inlineStr">
        <is>
          <t>Concentration Risk [Line Items]</t>
        </is>
      </c>
    </row>
    <row r="16">
      <c r="A16" s="4" t="inlineStr">
        <is>
          <t>Percent</t>
        </is>
      </c>
      <c r="B16" s="4" t="inlineStr">
        <is>
          <t>23.00%</t>
        </is>
      </c>
      <c r="C16" s="4" t="inlineStr">
        <is>
          <t>24.00%</t>
        </is>
      </c>
      <c r="D16" s="4" t="inlineStr">
        <is>
          <t>23.00%</t>
        </is>
      </c>
      <c r="E16" s="4" t="inlineStr">
        <is>
          <t>23.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s>
  <sheetData>
    <row r="1">
      <c r="A1" s="1" t="inlineStr">
        <is>
          <t>Unit-Based Compens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Fair value of awards granted</t>
        </is>
      </c>
      <c r="B4" s="10" t="n">
        <v>1.1</v>
      </c>
      <c r="C4" s="10" t="n">
        <v>0.9</v>
      </c>
      <c r="D4" s="10" t="n">
        <v>3.8</v>
      </c>
      <c r="E4" s="10" t="n">
        <v>3.5</v>
      </c>
    </row>
    <row r="5">
      <c r="A5" s="4" t="inlineStr">
        <is>
          <t>Weighted average remaining term vesting recognized</t>
        </is>
      </c>
      <c r="D5" s="4" t="inlineStr">
        <is>
          <t>1 year 8 months 12 days</t>
        </is>
      </c>
    </row>
    <row r="6">
      <c r="A6" s="4" t="inlineStr">
        <is>
          <t>Unamortized cost associated with unvested outstanding awards</t>
        </is>
      </c>
      <c r="B6" s="10" t="n">
        <v>4.2</v>
      </c>
      <c r="D6" s="10" t="n">
        <v>4.2</v>
      </c>
      <c r="F6" s="10" t="n">
        <v>3.7</v>
      </c>
    </row>
    <row r="7">
      <c r="A7" s="4" t="inlineStr">
        <is>
          <t>General and administrative expense and operating and maintenance expense</t>
        </is>
      </c>
    </row>
    <row r="8">
      <c r="A8" s="3" t="inlineStr">
        <is>
          <t>Share-based Compensation Arrangement by Share-based Payment Award [Line Items]</t>
        </is>
      </c>
    </row>
    <row r="9">
      <c r="A9" s="4" t="inlineStr">
        <is>
          <t>Unit based compensation expense</t>
        </is>
      </c>
      <c r="D9" s="10" t="n">
        <v>2.8</v>
      </c>
      <c r="E9" s="10" t="n">
        <v>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Unit-Based Compensation Summary of unit based activity (Details) shares in Thousands</t>
        </is>
      </c>
      <c r="B1" s="2" t="inlineStr">
        <is>
          <t>9 Months Ended</t>
        </is>
      </c>
    </row>
    <row r="2">
      <c r="B2" s="2" t="inlineStr">
        <is>
          <t>Sep. 30, 2021$ / sharesshares</t>
        </is>
      </c>
    </row>
    <row r="3">
      <c r="A3" s="3" t="inlineStr">
        <is>
          <t>Common Units</t>
        </is>
      </c>
    </row>
    <row r="4">
      <c r="A4" s="4" t="inlineStr">
        <is>
          <t>Outstanding at beginning of period | shares</t>
        </is>
      </c>
      <c r="B4" s="5" t="n">
        <v>355</v>
      </c>
    </row>
    <row r="5">
      <c r="A5" s="4" t="inlineStr">
        <is>
          <t>Granted | shares</t>
        </is>
      </c>
      <c r="B5" s="5" t="n">
        <v>219</v>
      </c>
    </row>
    <row r="6">
      <c r="A6" s="4" t="inlineStr">
        <is>
          <t>Fully vested and issued | shares</t>
        </is>
      </c>
      <c r="B6" s="5" t="n">
        <v>-129</v>
      </c>
    </row>
    <row r="7">
      <c r="A7" s="4" t="inlineStr">
        <is>
          <t>Share-based Compensation Arrangement by Share-based Payment Award, Options, Forfeitures in Period | shares</t>
        </is>
      </c>
      <c r="B7" s="5" t="n">
        <v>-34</v>
      </c>
    </row>
    <row r="8">
      <c r="A8" s="4" t="inlineStr">
        <is>
          <t>Forfeitures | $ / shares</t>
        </is>
      </c>
      <c r="B8" s="6" t="n">
        <v>26</v>
      </c>
    </row>
    <row r="9">
      <c r="A9" s="4" t="inlineStr">
        <is>
          <t>Outstanding at the end of period | shares</t>
        </is>
      </c>
      <c r="B9" s="5" t="n">
        <v>411</v>
      </c>
    </row>
    <row r="10">
      <c r="A10" s="3" t="inlineStr">
        <is>
          <t>Weighted Average Exercise Price</t>
        </is>
      </c>
    </row>
    <row r="11">
      <c r="A11" s="4" t="inlineStr">
        <is>
          <t>Outstanding at beginning of period | $ / shares</t>
        </is>
      </c>
      <c r="B11" s="6" t="n">
        <v>23</v>
      </c>
    </row>
    <row r="12">
      <c r="A12" s="4" t="inlineStr">
        <is>
          <t>Granted | $ / shares</t>
        </is>
      </c>
      <c r="B12" s="8" t="n">
        <v>17.31</v>
      </c>
    </row>
    <row r="13">
      <c r="A13" s="4" t="inlineStr">
        <is>
          <t>Fully vested and issued | $ / shares</t>
        </is>
      </c>
      <c r="B13" s="8" t="n">
        <v>21.38</v>
      </c>
    </row>
    <row r="14">
      <c r="A14" s="4" t="inlineStr">
        <is>
          <t>Outstanding at the end of period | $ / shares</t>
        </is>
      </c>
      <c r="B14" s="7" t="n">
        <v>2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3261000</v>
      </c>
      <c r="C4" s="6" t="n">
        <v>-99506000</v>
      </c>
    </row>
    <row r="5">
      <c r="A5" s="3" t="inlineStr">
        <is>
          <t>Adjustments to reconcile net income (loss) to net cash provided by operating activities of continuing operations:</t>
        </is>
      </c>
    </row>
    <row r="6">
      <c r="A6" s="4" t="inlineStr">
        <is>
          <t>Depreciation, depletion and amortization</t>
        </is>
      </c>
      <c r="B6" s="5" t="n">
        <v>15145000</v>
      </c>
      <c r="C6" s="5" t="n">
        <v>6185000</v>
      </c>
    </row>
    <row r="7">
      <c r="A7" s="4" t="inlineStr">
        <is>
          <t>Distributions from unconsolidated investment</t>
        </is>
      </c>
      <c r="B7" s="5" t="n">
        <v>3920000</v>
      </c>
      <c r="C7" s="5" t="n">
        <v>14210000</v>
      </c>
    </row>
    <row r="8">
      <c r="A8" s="4" t="inlineStr">
        <is>
          <t>Equity earnings from unconsolidated investment</t>
        </is>
      </c>
      <c r="B8" s="5" t="n">
        <v>-11246000</v>
      </c>
      <c r="C8" s="5" t="n">
        <v>-5200000</v>
      </c>
    </row>
    <row r="9">
      <c r="A9" s="4" t="inlineStr">
        <is>
          <t>Gain on asset sales and disposals</t>
        </is>
      </c>
      <c r="B9" s="5" t="n">
        <v>-243000</v>
      </c>
      <c r="C9" s="5" t="n">
        <v>-465000</v>
      </c>
    </row>
    <row r="10">
      <c r="A10" s="4" t="inlineStr">
        <is>
          <t>Asset impairments</t>
        </is>
      </c>
      <c r="B10" s="5" t="n">
        <v>4116000</v>
      </c>
      <c r="C10" s="5" t="n">
        <v>133217000</v>
      </c>
    </row>
    <row r="11">
      <c r="A11" s="4" t="inlineStr">
        <is>
          <t>Bad debt expense</t>
        </is>
      </c>
      <c r="B11" s="5" t="n">
        <v>1715000</v>
      </c>
      <c r="C11" s="5" t="n">
        <v>3915000</v>
      </c>
    </row>
    <row r="12">
      <c r="A12" s="4" t="inlineStr">
        <is>
          <t>Unit-based compensation expense</t>
        </is>
      </c>
      <c r="B12" s="5" t="n">
        <v>2837000</v>
      </c>
      <c r="C12" s="5" t="n">
        <v>2566000</v>
      </c>
    </row>
    <row r="13">
      <c r="A13" s="4" t="inlineStr">
        <is>
          <t>Amortization of debt issuance costs and other</t>
        </is>
      </c>
      <c r="B13" s="5" t="n">
        <v>1899000</v>
      </c>
      <c r="C13" s="5" t="n">
        <v>491000</v>
      </c>
    </row>
    <row r="14">
      <c r="A14" s="3" t="inlineStr">
        <is>
          <t>Change in operating assets and liabilities:</t>
        </is>
      </c>
    </row>
    <row r="15">
      <c r="A15" s="4" t="inlineStr">
        <is>
          <t>Accounts receivable</t>
        </is>
      </c>
      <c r="B15" s="5" t="n">
        <v>-12332000</v>
      </c>
      <c r="C15" s="5" t="n">
        <v>7994000</v>
      </c>
    </row>
    <row r="16">
      <c r="A16" s="4" t="inlineStr">
        <is>
          <t>Accounts payable</t>
        </is>
      </c>
      <c r="B16" s="5" t="n">
        <v>89000</v>
      </c>
      <c r="C16" s="5" t="n">
        <v>193000</v>
      </c>
    </row>
    <row r="17">
      <c r="A17" s="4" t="inlineStr">
        <is>
          <t>Accrued liabilities</t>
        </is>
      </c>
      <c r="B17" s="5" t="n">
        <v>-839000</v>
      </c>
      <c r="C17" s="5" t="n">
        <v>-2985000</v>
      </c>
    </row>
    <row r="18">
      <c r="A18" s="4" t="inlineStr">
        <is>
          <t>Accrued interest</t>
        </is>
      </c>
      <c r="B18" s="5" t="n">
        <v>6971000</v>
      </c>
      <c r="C18" s="5" t="n">
        <v>6957000</v>
      </c>
    </row>
    <row r="19">
      <c r="A19" s="4" t="inlineStr">
        <is>
          <t>Deferred revenue</t>
        </is>
      </c>
      <c r="B19" s="5" t="n">
        <v>-2121000</v>
      </c>
      <c r="C19" s="5" t="n">
        <v>10194000</v>
      </c>
    </row>
    <row r="20">
      <c r="A20" s="4" t="inlineStr">
        <is>
          <t>Other items, net</t>
        </is>
      </c>
      <c r="B20" s="5" t="n">
        <v>3471000</v>
      </c>
      <c r="C20" s="5" t="n">
        <v>-3353000</v>
      </c>
    </row>
    <row r="21">
      <c r="A21" s="4" t="inlineStr">
        <is>
          <t>Net cash provided by operating activities of continuing operations</t>
        </is>
      </c>
      <c r="B21" s="5" t="n">
        <v>66643000</v>
      </c>
      <c r="C21" s="5" t="n">
        <v>74413000</v>
      </c>
    </row>
    <row r="22">
      <c r="A22" s="4" t="inlineStr">
        <is>
          <t>Net cash provided by operating activities of discontinued operations</t>
        </is>
      </c>
      <c r="B22" s="5" t="n">
        <v>0</v>
      </c>
      <c r="C22" s="5" t="n">
        <v>1706000</v>
      </c>
    </row>
    <row r="23">
      <c r="A23" s="4" t="inlineStr">
        <is>
          <t>Net cash provided by operating activities</t>
        </is>
      </c>
      <c r="B23" s="5" t="n">
        <v>66643000</v>
      </c>
      <c r="C23" s="5" t="n">
        <v>76119000</v>
      </c>
    </row>
    <row r="24">
      <c r="A24" s="3" t="inlineStr">
        <is>
          <t>Cash flows from investing activities</t>
        </is>
      </c>
    </row>
    <row r="25">
      <c r="A25" s="4" t="inlineStr">
        <is>
          <t>Proceeds from asset sales and disposals</t>
        </is>
      </c>
      <c r="B25" s="5" t="n">
        <v>249000</v>
      </c>
      <c r="C25" s="5" t="n">
        <v>507000</v>
      </c>
    </row>
    <row r="26">
      <c r="A26" s="4" t="inlineStr">
        <is>
          <t>Return of long-term contract receivable</t>
        </is>
      </c>
      <c r="B26" s="5" t="n">
        <v>1622000</v>
      </c>
      <c r="C26" s="5" t="n">
        <v>1462000</v>
      </c>
    </row>
    <row r="27">
      <c r="A27" s="4" t="inlineStr">
        <is>
          <t>Payments To Acquire Equity Method Investments, Investing Activities</t>
        </is>
      </c>
      <c r="B27" s="5" t="n">
        <v>0</v>
      </c>
      <c r="C27" s="5" t="n">
        <v>1000000</v>
      </c>
    </row>
    <row r="28">
      <c r="A28" s="4" t="inlineStr">
        <is>
          <t>Acquisition of non-controlling interest in BRP</t>
        </is>
      </c>
      <c r="B28" s="5" t="n">
        <v>-1000000</v>
      </c>
      <c r="C28" s="5" t="n">
        <v>0</v>
      </c>
    </row>
    <row r="29">
      <c r="A29" s="4" t="inlineStr">
        <is>
          <t>Net cash provided by investing activities of continuing operations</t>
        </is>
      </c>
      <c r="B29" s="5" t="n">
        <v>1871000</v>
      </c>
      <c r="C29" s="5" t="n">
        <v>969000</v>
      </c>
    </row>
    <row r="30">
      <c r="A30" s="4" t="inlineStr">
        <is>
          <t>Net cash used in investing activities of discontinued operations</t>
        </is>
      </c>
      <c r="B30" s="5" t="n">
        <v>0</v>
      </c>
      <c r="C30" s="5" t="n">
        <v>-66000</v>
      </c>
    </row>
    <row r="31">
      <c r="A31" s="4" t="inlineStr">
        <is>
          <t>Net cash provided by investing activities</t>
        </is>
      </c>
      <c r="B31" s="5" t="n">
        <v>1871000</v>
      </c>
      <c r="C31" s="5" t="n">
        <v>903000</v>
      </c>
    </row>
    <row r="32">
      <c r="A32" s="3" t="inlineStr">
        <is>
          <t>Cash flows from financing activities</t>
        </is>
      </c>
    </row>
    <row r="33">
      <c r="A33" s="4" t="inlineStr">
        <is>
          <t>Debt repayments</t>
        </is>
      </c>
      <c r="B33" s="5" t="n">
        <v>-19061000</v>
      </c>
      <c r="C33" s="5" t="n">
        <v>-25841000</v>
      </c>
    </row>
    <row r="34">
      <c r="A34" s="4" t="inlineStr">
        <is>
          <t>Contributions from discontinued operations</t>
        </is>
      </c>
      <c r="B34" s="5" t="n">
        <v>0</v>
      </c>
      <c r="C34" s="5" t="n">
        <v>1640000</v>
      </c>
    </row>
    <row r="35">
      <c r="A35" s="4" t="inlineStr">
        <is>
          <t>Other items</t>
        </is>
      </c>
      <c r="B35" s="5" t="n">
        <v>690000</v>
      </c>
      <c r="C35" s="5" t="n">
        <v>0</v>
      </c>
    </row>
    <row r="36">
      <c r="A36" s="4" t="inlineStr">
        <is>
          <t>Net cash used in financing activities of continuing operations</t>
        </is>
      </c>
      <c r="B36" s="5" t="n">
        <v>-49315000</v>
      </c>
      <c r="C36" s="5" t="n">
        <v>-58074000</v>
      </c>
    </row>
    <row r="37">
      <c r="A37" s="4" t="inlineStr">
        <is>
          <t>Net cash used in financing activities of discontinued operations</t>
        </is>
      </c>
      <c r="B37" s="5" t="n">
        <v>0</v>
      </c>
      <c r="C37" s="5" t="n">
        <v>-1640000</v>
      </c>
    </row>
    <row r="38">
      <c r="A38" s="4" t="inlineStr">
        <is>
          <t>Net cash used in financing activities</t>
        </is>
      </c>
      <c r="B38" s="5" t="n">
        <v>-49315000</v>
      </c>
      <c r="C38" s="5" t="n">
        <v>-59714000</v>
      </c>
    </row>
    <row r="39">
      <c r="A39" s="4" t="inlineStr">
        <is>
          <t>Net increase in cash and cash equivalents</t>
        </is>
      </c>
      <c r="B39" s="5" t="n">
        <v>19199000</v>
      </c>
      <c r="C39" s="5" t="n">
        <v>17308000</v>
      </c>
    </row>
    <row r="40">
      <c r="A40" s="4" t="inlineStr">
        <is>
          <t>Cash and cash equivalents of continuing operations at beginning of period</t>
        </is>
      </c>
      <c r="B40" s="5" t="n">
        <v>99790000</v>
      </c>
      <c r="C40" s="5" t="n">
        <v>98265000</v>
      </c>
    </row>
    <row r="41">
      <c r="A41" s="4" t="inlineStr">
        <is>
          <t>Cash and cash equivalents at end of period</t>
        </is>
      </c>
      <c r="B41" s="5" t="n">
        <v>118989000</v>
      </c>
      <c r="C41" s="5" t="n">
        <v>115573000</v>
      </c>
    </row>
    <row r="42">
      <c r="A42" s="3" t="inlineStr">
        <is>
          <t>Supplemental cash flow information:</t>
        </is>
      </c>
    </row>
    <row r="43">
      <c r="A43" s="4" t="inlineStr">
        <is>
          <t>Cash paid for interest</t>
        </is>
      </c>
      <c r="B43" s="5" t="n">
        <v>20829000</v>
      </c>
      <c r="C43" s="5" t="n">
        <v>22712000</v>
      </c>
    </row>
    <row r="44">
      <c r="A44" s="3" t="inlineStr">
        <is>
          <t>Cash Flow, Noncash Investing and Financing Activities Disclosure [Abstract]</t>
        </is>
      </c>
    </row>
    <row r="45">
      <c r="A45" s="4" t="inlineStr">
        <is>
          <t>Plant, equipment, mineral rights and other funded with accounts payable or accrued liabilities</t>
        </is>
      </c>
      <c r="B45" s="5" t="n">
        <v>0</v>
      </c>
      <c r="C45" s="5" t="n">
        <v>947000</v>
      </c>
    </row>
    <row r="46">
      <c r="A46" s="4" t="inlineStr">
        <is>
          <t>Paid-in-kind dividends</t>
        </is>
      </c>
      <c r="B46" s="5" t="n">
        <v>11591000</v>
      </c>
      <c r="C46" s="5" t="n">
        <v>0</v>
      </c>
    </row>
    <row r="47">
      <c r="A47" s="4" t="inlineStr">
        <is>
          <t>General Partner</t>
        </is>
      </c>
    </row>
    <row r="48">
      <c r="A48" s="3" t="inlineStr">
        <is>
          <t>Cash flows from financing activities</t>
        </is>
      </c>
    </row>
    <row r="49">
      <c r="A49" s="4" t="inlineStr">
        <is>
          <t>Distributions to common unitholders and the general partner</t>
        </is>
      </c>
      <c r="B49" s="5" t="n">
        <v>-16973000</v>
      </c>
      <c r="C49" s="5" t="n">
        <v>-11260000</v>
      </c>
    </row>
    <row r="50">
      <c r="A50" s="4" t="inlineStr">
        <is>
          <t>Preferred Partner</t>
        </is>
      </c>
    </row>
    <row r="51">
      <c r="A51" s="3" t="inlineStr">
        <is>
          <t>Cash flows from financing activities</t>
        </is>
      </c>
    </row>
    <row r="52">
      <c r="A52" s="4" t="inlineStr">
        <is>
          <t>Distributions to common unitholders and the general partner</t>
        </is>
      </c>
      <c r="B52" s="6" t="n">
        <v>-11591000</v>
      </c>
      <c r="C52" s="6" t="n">
        <v>-2261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ross</t>
        </is>
      </c>
    </row>
    <row r="4">
      <c r="A4" s="4" t="inlineStr">
        <is>
          <t>Receivables</t>
        </is>
      </c>
      <c r="B4" s="6" t="n">
        <v>26932</v>
      </c>
      <c r="D4" s="6" t="n">
        <v>26932</v>
      </c>
      <c r="F4" s="6" t="n">
        <v>18512</v>
      </c>
    </row>
    <row r="5">
      <c r="A5" s="4" t="inlineStr">
        <is>
          <t>Long-term contract receivable</t>
        </is>
      </c>
      <c r="B5" s="5" t="n">
        <v>33094</v>
      </c>
      <c r="D5" s="5" t="n">
        <v>33094</v>
      </c>
      <c r="F5" s="5" t="n">
        <v>34818</v>
      </c>
    </row>
    <row r="6">
      <c r="A6" s="4" t="inlineStr">
        <is>
          <t>Total</t>
        </is>
      </c>
      <c r="B6" s="5" t="n">
        <v>60026</v>
      </c>
      <c r="D6" s="5" t="n">
        <v>60026</v>
      </c>
      <c r="F6" s="5" t="n">
        <v>53330</v>
      </c>
    </row>
    <row r="7">
      <c r="A7" s="3" t="inlineStr">
        <is>
          <t>CECL Allowance</t>
        </is>
      </c>
    </row>
    <row r="8">
      <c r="A8" s="4" t="inlineStr">
        <is>
          <t>Receivables</t>
        </is>
      </c>
      <c r="B8" s="5" t="n">
        <v>-2581</v>
      </c>
      <c r="D8" s="5" t="n">
        <v>-2581</v>
      </c>
      <c r="F8" s="5" t="n">
        <v>-2358</v>
      </c>
    </row>
    <row r="9">
      <c r="A9" s="4" t="inlineStr">
        <is>
          <t>Long-term contract receivable</t>
        </is>
      </c>
      <c r="B9" s="5" t="n">
        <v>-1146</v>
      </c>
      <c r="D9" s="5" t="n">
        <v>-1146</v>
      </c>
      <c r="F9" s="5" t="n">
        <v>-1554</v>
      </c>
    </row>
    <row r="10">
      <c r="A10" s="4" t="inlineStr">
        <is>
          <t>Total</t>
        </is>
      </c>
      <c r="B10" s="5" t="n">
        <v>-3727</v>
      </c>
      <c r="D10" s="5" t="n">
        <v>-3727</v>
      </c>
      <c r="F10" s="5" t="n">
        <v>-3912</v>
      </c>
    </row>
    <row r="11">
      <c r="A11" s="3" t="inlineStr">
        <is>
          <t>Net</t>
        </is>
      </c>
    </row>
    <row r="12">
      <c r="A12" s="4" t="inlineStr">
        <is>
          <t>Receivables</t>
        </is>
      </c>
      <c r="B12" s="5" t="n">
        <v>24351</v>
      </c>
      <c r="D12" s="5" t="n">
        <v>24351</v>
      </c>
      <c r="F12" s="5" t="n">
        <v>16154</v>
      </c>
    </row>
    <row r="13">
      <c r="A13" s="4" t="inlineStr">
        <is>
          <t>Long-term contract receivable</t>
        </is>
      </c>
      <c r="B13" s="5" t="n">
        <v>31948</v>
      </c>
      <c r="D13" s="5" t="n">
        <v>31948</v>
      </c>
      <c r="F13" s="5" t="n">
        <v>33264</v>
      </c>
    </row>
    <row r="14">
      <c r="A14" s="4" t="inlineStr">
        <is>
          <t>Total</t>
        </is>
      </c>
      <c r="B14" s="5" t="n">
        <v>56299</v>
      </c>
      <c r="D14" s="5" t="n">
        <v>56299</v>
      </c>
      <c r="F14" s="6" t="n">
        <v>49418</v>
      </c>
    </row>
    <row r="15">
      <c r="A15" s="4" t="inlineStr">
        <is>
          <t>Credit Loss, Expense (Reversal)</t>
        </is>
      </c>
      <c r="B15" s="6" t="n">
        <v>500</v>
      </c>
      <c r="C15" s="6" t="n">
        <v>300</v>
      </c>
      <c r="D15" s="6" t="n">
        <v>-200</v>
      </c>
      <c r="E15"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Financing Transaction (Details) - USD ($) $ in Thousands</t>
        </is>
      </c>
      <c r="B1" s="2" t="inlineStr">
        <is>
          <t>9 Months Ended</t>
        </is>
      </c>
      <c r="C1" s="2" t="inlineStr">
        <is>
          <t>12 Months Ended</t>
        </is>
      </c>
    </row>
    <row r="2">
      <c r="B2" s="2" t="inlineStr">
        <is>
          <t>Sep. 30, 2021</t>
        </is>
      </c>
      <c r="C2" s="2" t="inlineStr">
        <is>
          <t>Dec. 31, 2032</t>
        </is>
      </c>
    </row>
    <row r="3">
      <c r="A3" s="3" t="inlineStr">
        <is>
          <t>Accounts, Notes, Loans and Financing Receivable [Line Items]</t>
        </is>
      </c>
    </row>
    <row r="4">
      <c r="A4" s="4" t="inlineStr">
        <is>
          <t>Lessor, Operating Lease, Renewal Term</t>
        </is>
      </c>
      <c r="B4" s="4" t="inlineStr">
        <is>
          <t>80 years</t>
        </is>
      </c>
    </row>
    <row r="5">
      <c r="A5" s="4" t="inlineStr">
        <is>
          <t>Payments from coal lease accounted for as financing transaction</t>
        </is>
      </c>
      <c r="B5" s="6" t="n">
        <v>5000</v>
      </c>
    </row>
    <row r="6">
      <c r="A6" s="4" t="inlineStr">
        <is>
          <t>Forecast</t>
        </is>
      </c>
    </row>
    <row r="7">
      <c r="A7" s="3" t="inlineStr">
        <is>
          <t>Accounts, Notes, Loans and Financing Receivable [Line Items]</t>
        </is>
      </c>
    </row>
    <row r="8">
      <c r="A8" s="4" t="inlineStr">
        <is>
          <t>Annual rent amount after lease completion</t>
        </is>
      </c>
      <c r="C8" s="6"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t>
        </is>
      </c>
      <c r="B1" s="2" t="inlineStr">
        <is>
          <t>Nov. 02, 2021</t>
        </is>
      </c>
      <c r="C1" s="2" t="inlineStr">
        <is>
          <t>Sep. 30, 2021</t>
        </is>
      </c>
      <c r="D1" s="2" t="inlineStr">
        <is>
          <t>Jun. 30, 2021</t>
        </is>
      </c>
      <c r="E1" s="2" t="inlineStr">
        <is>
          <t>Mar. 31, 2021</t>
        </is>
      </c>
      <c r="F1" s="2" t="inlineStr">
        <is>
          <t>Sep. 30, 2021</t>
        </is>
      </c>
      <c r="G1" s="2" t="inlineStr">
        <is>
          <t>Sep. 30, 2020</t>
        </is>
      </c>
    </row>
    <row r="2">
      <c r="A2" s="3" t="inlineStr">
        <is>
          <t>Subsequent Event [Line Items]</t>
        </is>
      </c>
    </row>
    <row r="3">
      <c r="A3" s="4" t="inlineStr">
        <is>
          <t>Paid-in-kind dividends</t>
        </is>
      </c>
      <c r="C3" s="6" t="n">
        <v>3921000</v>
      </c>
      <c r="D3" s="6" t="n">
        <v>3863000</v>
      </c>
      <c r="E3" s="6" t="n">
        <v>3806000</v>
      </c>
      <c r="F3" s="6" t="n">
        <v>11591000</v>
      </c>
      <c r="G3" s="6" t="n">
        <v>0</v>
      </c>
    </row>
    <row r="4">
      <c r="A4" s="4" t="inlineStr">
        <is>
          <t>Subsequent Event</t>
        </is>
      </c>
    </row>
    <row r="5">
      <c r="A5" s="3" t="inlineStr">
        <is>
          <t>Subsequent Event [Line Items]</t>
        </is>
      </c>
    </row>
    <row r="6">
      <c r="A6" s="4" t="inlineStr">
        <is>
          <t>Distribution per Unit</t>
        </is>
      </c>
      <c r="B6" s="7" t="n">
        <v>0.45</v>
      </c>
    </row>
    <row r="7">
      <c r="A7" s="4" t="inlineStr">
        <is>
          <t>Total distributions, preferred units</t>
        </is>
      </c>
      <c r="B7" s="6" t="n">
        <v>3980000</v>
      </c>
    </row>
    <row r="8">
      <c r="A8" s="4" t="inlineStr">
        <is>
          <t>Paid-in-kind dividends</t>
        </is>
      </c>
      <c r="B8" s="6" t="n">
        <v>39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Nature of Business Natural Resource Partners L.P. (the "Partnership") engages principally in the business of owning, managing and leasing a diversified portfolio of mineral properties in the United States, including interests in coal and other natural resources and owns a non-controlling 49% interest in Ciner Wyoming LLC ("Ciner Wyoming"), a trona ore mining and soda ash production business. The Partnership is organized into two operating segments further described in Note 5. Segment Information .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These financial statements should be read in conjunction with the financial statements for the year ended December 31, 2020 and notes thereto included in the Partnership's Annual Report on Form 10-K, which was filed with the SEC on March 15, 2021. Certain reclassifications have been made to prior year amounts in the Notes to Consolidated Financial Statements to conform with current year presentation. These reclassifications had no impact on previously reported total assets, total liabilities, partners' capital, net income (loss) or cash flows from operating, investing or financing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s from Contracts with Customers The following table presents the Partnership's Coal Royalty and Other segment revenues by major source: For the Three Months Ended For the Nine Months Ended September 30, (In thousands) 2021 2020 2021 2020 Coal royalty revenues $ 32,432 $ 10,610 $ 66,095 $ 40,559 Production lease minimum revenues 3,235 4,267 10,241 13,554 Minimum lease straight-line revenues 4,808 3,553 15,773 12,349 Property tax revenues 1,466 1,896 4,522 4,256 Wheelage revenues 1,964 1,680 5,589 5,468 Coal overriding royalty revenues 757 1,314 3,592 3,319 Lease amendment revenues 1,519 858 3,159 2,591 Aggregates royalty revenues 429 221 1,339 1,068 Oil and gas royalty revenues 1,154 1,078 3,420 4,923 Other revenues 120 263 692 752 Coal royalty and other revenues $ 47,884 $ 25,740 $ 114,422 $ 88,839 Transportation and processing services revenues (1) 2,171 2,204 6,545 6,651 Total coal royalty and other segment revenues $ 50,055 $ 27,944 $ 120,967 $ 95,490 (1) Transportation and processing services revenues from contracts with customers as defined under ASC 606 was $1.2 million for the three months ended September 30, 2021 and 2020, and $3.7 million for the nine months ended September 30, 2021 and 2020. The remaining transportation and processing services revenues of $0.9 million and $1.0 million for the three months ended September 30, 2021 and 2020, respectively, and $2.8 million and $2.9 million for the nine months ended September 30, 2021 and 2020, respectively, related to other NRP-owned infrastructure leased to and operated by third-party operators accounted for under other guidance. See Note 14. Financing Trans action for more information. The following table details the Partnership's Coal Royalty and Other segment receivables and liabilities resulting from contracts with customers: September 30, December 31, (In thousands) 2021 2020 Receivables Accounts receivable, net $ 20,999 $ 10,193 Other current assets, net (1) 871 3,307 Other long-term assets, net (2) 250 525 Contract liabilities Current portion of deferred revenue $ 11,201 $ 11,485 Deferred revenue 48,232 50,069 (1) Other current assets, net includes short-term notes receivables from contracts with customers. (2) Other long-term assets, net includes long-term lease amendment fee receivables from contracts with customers. The following table shows the activity related to the Partnership's Coal Royalty and Other segment deferred revenue: For the Nine Months Ended (In thousands) 2021 2020 Balance at beginning of period (current and non-current) $ 61,554 $ 51,821 Increase due to minimums and lease amendment fees 6,411 38,005 Recognition of previously deferred revenue (8,532) (27,811) Balance at end of period (current and non-current) $ 59,433 $ 62,015 The Partnership's non-cancelable annual minimum payments due under the lease terms of its coal and aggregates royalty leases are as follows as of September 30, 2021 (in thousands): Lease Term (1) Weighted Average Remaining Years Annual Minimum Payments (2) 0 - 5 years 4.3 $ 16,302 5 - 10 years 4.5 7,529 10+ years 13.7 27,363 Total 8.7 $ 51,194 (1) Lease term does not include renewal periods. (2) Annual minimum payments do not include $4.8 million of the $10.0 million of fixed consideration owed to NRP for the remainder of 2021 resulting from contract modifications entered into during the second quarter of 2020. Additionally, $1.3 million of this remaining $4.8 million relates to a coal infrastructure lease that is accounted for as a financing transaction. See Note 14. Financing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Unit Distributions</t>
        </is>
      </c>
      <c r="B1" s="2" t="inlineStr">
        <is>
          <t>9 Months Ended</t>
        </is>
      </c>
    </row>
    <row r="2">
      <c r="B2" s="2" t="inlineStr">
        <is>
          <t>Sep. 30, 2021</t>
        </is>
      </c>
    </row>
    <row r="3">
      <c r="A3" s="3" t="inlineStr">
        <is>
          <t>Equity [Abstract]</t>
        </is>
      </c>
    </row>
    <row r="4">
      <c r="A4" s="4" t="inlineStr">
        <is>
          <t>Common and Preferred Unit Distributions</t>
        </is>
      </c>
      <c r="B4" s="4" t="inlineStr">
        <is>
          <t>Common and Preferred Unit Distributions The Partnership makes cash distributions to common and preferred unitholders on a quarterly basis, subject to approval by the Board of Directors of GP Natural Resource Partners LLC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loss) available to common unitholders and the general partner is reduced by preferred unit distributions that accumulated during the period. NRP reduced net income (loss) available to common unitholders and the general partner by $8.0 million and $7.5 million during the three months ended September 30, 2021 and 2020, respectively, and $23.5 million and $22.6 million during the nine months ended September 30, 2021 and 2020, respectively, as a result of accumulated preferred unit distributions earned during the period. In August 2021, the Partnership paid in kind one-half of the preferred unit distribution related to the three months ended June 30, 2021, which resulted in the issuance of an additional 3,921 preferred units during the three months ended September 30, 2021. In May 2021, the Partnership paid in kind one-half of the preferred unit distribution related to the three months ended March 31, 2021, which resulted in the issuance of an additional 3,863 preferred units during the three months ended June 30, 2021. In February 2021, the Partnership paid in kind one-half of the preferred unit distribution related to the three months ended December 31, 2020, which resulted in the issuance of an additional 3,806 preferred units during the three months ended March 31, 2021. In May 2020, the Partnership paid in kind one-half of the preferred unit distribution related to the three months ended March 31, 2020, and then redeemed all of these outstanding paid in kind preferred units on June 30, 2020. The following table shows the cash distributions declared and paid to common and preferred unitholders during the nine months ended September 30, 2021 and 2020, respectively: Common Units Preferred Units Date Paid Period Covered by Distribution Distribution per Unit Total Distribution (1) (In thousands) Distribution per Unit Total Distribution 2021 February 2021 October 1 - December 31, 2020 $ 0.45 $ 5,630 $ 15.00 $ 3,806 May 2021 January 1 - March 31, 2021 0.45 5,672 15.00 3,864 August 2021 April 1 - June 30, 2020 0.45 5,671 15.00 3,921 2020 February 2020 October 1 - December 31, 2019 $ 0.45 $ 5,630 $ 30.00 $ 7,500 May 2020 January 1 - March 31, 2020 — — 15.00 3,750 June 2020 (2) January 1 - March 31, 2020 — — 15.45 3,863 August 2020 April 1 - June 30, 2020 0.45 5,630 30.00 7,500 (1) Totals include the amount paid to NRP's general partner in accordance with the general partner's 2% general partner interest. (2) Redemption of preferred units paid in kind plus accrue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7:01:28Z</dcterms:created>
  <dcterms:modified xmlns:dcterms="http://purl.org/dc/terms/" xmlns:xsi="http://www.w3.org/2001/XMLSchema-instance" xsi:type="dcterms:W3CDTF">2021-11-03T17:01:28Z</dcterms:modified>
</cp:coreProperties>
</file>